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Goodwill and Intangible Asset_2" sheetId="24" state="visible" r:id="rId24"/>
    <sheet xmlns:r="http://schemas.openxmlformats.org/officeDocument/2006/relationships" name="Net Loss Per Common Share (Tabl"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Fair Value of Financial Instr_2" sheetId="29" state="visible" r:id="rId29"/>
    <sheet xmlns:r="http://schemas.openxmlformats.org/officeDocument/2006/relationships" name="Segment Reporting (Tables)" sheetId="30" state="visible" r:id="rId30"/>
    <sheet xmlns:r="http://schemas.openxmlformats.org/officeDocument/2006/relationships" name="Organization and Business (Deta" sheetId="31" state="visible" r:id="rId31"/>
    <sheet xmlns:r="http://schemas.openxmlformats.org/officeDocument/2006/relationships" name="Acquisitions (Details Narrative" sheetId="32" state="visible" r:id="rId32"/>
    <sheet xmlns:r="http://schemas.openxmlformats.org/officeDocument/2006/relationships" name="Acquisitions - Summary of Total" sheetId="33" state="visible" r:id="rId33"/>
    <sheet xmlns:r="http://schemas.openxmlformats.org/officeDocument/2006/relationships" name="Acquisitions - Schedule of Asse" sheetId="34" state="visible" r:id="rId34"/>
    <sheet xmlns:r="http://schemas.openxmlformats.org/officeDocument/2006/relationships" name="Acquisitions - Schedule of Busi"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Goodwill and Intangible Asset_6" sheetId="39" state="visible" r:id="rId39"/>
    <sheet xmlns:r="http://schemas.openxmlformats.org/officeDocument/2006/relationships" name="Net Loss Per Common Share (Deta" sheetId="40" state="visible" r:id="rId40"/>
    <sheet xmlns:r="http://schemas.openxmlformats.org/officeDocument/2006/relationships" name="Net Loss Per Common Share - Sch" sheetId="41" state="visible" r:id="rId41"/>
    <sheet xmlns:r="http://schemas.openxmlformats.org/officeDocument/2006/relationships" name="Debt (Details Narrative)" sheetId="42" state="visible" r:id="rId42"/>
    <sheet xmlns:r="http://schemas.openxmlformats.org/officeDocument/2006/relationships" name="Leases (Details Narrative)" sheetId="43" state="visible" r:id="rId43"/>
    <sheet xmlns:r="http://schemas.openxmlformats.org/officeDocument/2006/relationships" name="Leases - Schedule of Lease Expe" sheetId="44" state="visible" r:id="rId44"/>
    <sheet xmlns:r="http://schemas.openxmlformats.org/officeDocument/2006/relationships" name="Leases - Schedule of Supplement" sheetId="45" state="visible" r:id="rId45"/>
    <sheet xmlns:r="http://schemas.openxmlformats.org/officeDocument/2006/relationships" name="Leases - Schedule of Suppleme_2" sheetId="46" state="visible" r:id="rId46"/>
    <sheet xmlns:r="http://schemas.openxmlformats.org/officeDocument/2006/relationships" name="Leases - Schedule of Maturities" sheetId="47" state="visible" r:id="rId47"/>
    <sheet xmlns:r="http://schemas.openxmlformats.org/officeDocument/2006/relationships" name="Commitments and Contingencies (" sheetId="48" state="visible" r:id="rId48"/>
    <sheet xmlns:r="http://schemas.openxmlformats.org/officeDocument/2006/relationships" name="Related Parties (Details Narrat" sheetId="49" state="visible" r:id="rId49"/>
    <sheet xmlns:r="http://schemas.openxmlformats.org/officeDocument/2006/relationships" name="Revenue (Details Narrative)" sheetId="50" state="visible" r:id="rId50"/>
    <sheet xmlns:r="http://schemas.openxmlformats.org/officeDocument/2006/relationships" name="Revenue - Schedule of Disaggreg" sheetId="51" state="visible" r:id="rId51"/>
    <sheet xmlns:r="http://schemas.openxmlformats.org/officeDocument/2006/relationships" name="Revenue - Schedule of Accounts "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Income Taxes (Details Narrative"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Segment Reporting (Details Narr" sheetId="59" state="visible" r:id="rId59"/>
    <sheet xmlns:r="http://schemas.openxmlformats.org/officeDocument/2006/relationships" name="Segment Reporting - Schedule of"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Entity Registrant Name</t>
        </is>
      </c>
      <c r="B4" s="4" t="inlineStr">
        <is>
          <t>MTBC, Inc.</t>
        </is>
      </c>
    </row>
    <row r="5">
      <c r="A5" s="4" t="inlineStr">
        <is>
          <t>Entity Central Index Key</t>
        </is>
      </c>
      <c r="B5" s="4" t="inlineStr">
        <is>
          <t>000158298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3187221</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3.
ACQUISITIONS 2020 Acquisitions On June 16, 2020, MTBC entered into a Stock
Purchase Agreement with Meridian Billing Management Co., a Vermont corporation, Origin Holdings, Inc., a Delaware corporation and
GMM II Holdings, LLC, a Delaware limited liability company (“Seller”), pursuant to which MTBC purchased all of the
issued and outstanding capital stock of Meridian from the Seller. Meridian is in the business of providing medical billing, revenue
cycle management, electronic medical records, medical coding and related services. These revenues have been included in the Company’s
Healthcare IT segment. The acquisition has been accounted for as a business combination. The total consideration paid at closing was
$11.9 million, net of cash received, 200,000 shares of the Company’s Preferred Stock plus warrants to purchase 2,250,000
shares of the Company’s common stock, with an exercise price per share of $7.50 and a term of two years. The Company also
assumed Meridian’s negative net working capital and certain long-term lease liabilities where the leased space is either
not being utilized or will be vacated shortly, with an aggregate value of approximately $4.8 million. A summary of the total consideration is as
follows:
Meridian Purchase Price
Cash $ 11,863,724
Preferred stock 5,000,000
Warrants 4,770,000
Total purchase price $ 21,633,724 Of the Preferred Stock consideration, 100,000
shares were held in escrow for up to one month pending completion of technical migration and customer acceptance. Shares net of
such losses will be released upon the joint instruction of the Company and the seller in accordance with the applicable escrow
terms. Such shares are entitled to the monthly dividend, which will be paid when, and if, the shares are released. The Company
accrues the dividend monthly on the Preferred Stock held in escrow. The shares held in escrow were released on August 3, 2020. The Company’s Preferred Stock and warrants
issued as part of the acquisition consideration were issued in a transaction exempt from registration under the Securities Act
of 1933, as amended (the “Securities Act”). The Company registered for resale under the Securities Act the Preferred
Stock and the securities underlying the warrants. During the current quarter, 399,349 warrants were exercised at $7.50 each. The Meridian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Meridian. The following table summarizes
the preliminary purchase price allocation. The Company expects to finalize the purchase price allocation by the end of the fourth
quarter and is finalizing the projections and the valuation of the acquired assets and assumed liabilities. The preliminary purchase
price allocation for Meridian is summarized as follows:
Accounts receivable $ 3,557,926
Prepaid expenses 703,732
Contract asset 881,111
Property and equipment 425,993
Operating lease right-of-use assets 2,775,949
Customer relationships 12,900,000
Technology 900,000
Goodwill 13,448,548
Accounts payable (3,373,212 )
Accrued expenses &amp; compensation (3,591,380 )
Deferred revenue (907,077 )
Operating lease liabilities (6,024,616 )
Other current liabilities (63,250 )
Total preliminary purchase price allocation $ 21,633,724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four years. Revenue earned from the clients obtained from
the Meridian acquisition was approximately $10.0 million and $11.4 million during the three and nine months ended September 30,
2020, respectively. On January 8, 2020, the Company entered into
an Agreement and Plan of Merger (the “Merger Agreement”) with CareCloud Corporation, a Delaware corporation (“CareCloud”),
MTBC Merger Sub, Inc., a Delaware corporation and wholly-owned subsidiary of the Company (“Merger Sub”) and Runway
Growth Credit Fund Inc. (“Runway”), solely in its capacity as a seller representative, pursuant to which Merger Sub
merged with and into CareCloud (the “Merger”), with CareCloud surviving as a wholly-owned subsidiary of the Company.
The Merger became effective simultaneously with the execution of the Merger Agreement. The acquisition has been accounted for as
a business combination. The total consideration for the Merger included
approximately $11.9 million paid in cash at closing, the assumption of a working capital deficiency of approximately $5.1 million
and 760,000 shares of the Company’s Preferred Stock. The Merger Agreement provides that if CareCloud’s 2020 revenues
exceed $36 million, there will be an earn-out payment to the seller equal to such excess, up to $3 million. Additional consideration
included warrants to purchase 2,000,000 shares of the Company’s common stock, 1,000,000 of which have an exercise price per
share of $7.50 and a term of two years, and the other 1,000,000 warrants have an exercise price per share of $10.00 and a term
of three years. A summary of the total consideration is as
follows:
CareCloud Purchase Price
Cash $ 11,852,526
Preferred stock 19,000,000
Warrants 300,000
Contingent consideration 1,000,000
Total purchase price $ 32,152,526 Of the Preferred Stock consideration, 160,000
shares were placed in escrow for up to 24 months, and an additional 100,000 shares were placed in escrow for up to 18 months, in
both cases, to satisfy indemnification obligations of the seller for losses arising from certain specified contingent liabilities.
Shares net of such losses will be released upon the joint instruction of the Company and Runway in accordance with the applicable
escrow terms. Such shares are entitled to the monthly dividend, which will be paid when, and if, the shares are released. The Company
accrues the dividend monthly on the Preferred Stock held in escrow. During July 2020, it was determined that 55,726
shares of the Preferred Stock would be released from escrow and cancelled since one of the contingent liabilities was settled for
the amount of the cancelled shares. This included a cash payment of approximately $1.3 million. Dividends previously accrued on
these shares of $102,166 were reversed as of June 30, 2020, since the amounts will not need to be paid. The remaining shares continue
to be held in escrow. The Company’s Preferred Stock and warrants
issued as part of the Merger consideration were issued in a transaction exempt from registration under the Securities Act of 1933,
as amended (the “Securities Act”). The Company registered for resale under the Securities Act the Preferred Stock and
the securities underlying the warrants. The CareCloud acquisition added additional
clients to the Company’s customer base. The Company acquired CareCloud’s software technology and related business,
of which certain elements are currently subject to a civil regulatory investigation. Similar to previous acquisitions, this transaction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CareCloud. The following table summarizes
the purchase price allocation:
Accounts receivable $ 2,298,716
Prepaid expenses 1,277,990
Contract asset 537,722
Property and equipment 402,970
Operating lease right-of-use assets 2,858,626
Customer relationships 8,000,000
Trademark 800,000
Software 4,800,000
Goodwill 22,868,078
Other long term assets 539,560
Accounts payable (6,942,710 )
Accrued expenses (2,080,977 )
Current loan payable (79,655 )
Operating lease liabilities (2,858,544 )
Deferred revenue (269,250 )
Total purchase price allocation $ 32,152,526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CareCloud acquisition was approximately $8.2 million during the three months ended September 30, 2020 and approximately $23.2
million during the nine months ended September 30, 2020. 2019 Acquisition On April 3, 2019, the Company executed an asset
purchase agreement (“APA”) to acquire substantially all of the assets of Etransmedia. The purchase price was $1.6 million
and the assumption of certain liabilities, excluding acquisition-related costs of approximately $125,000. Per the APA, the acquisition
had an effective date of April 1, 2019. The acquisition has been accounted for as a business combination. The Etransmedia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purchase price allocation for Etransmedia
was performed by the Company and is summarized as follows:
Customer relationships $ 856,000
Accounts receivable 547,377
Contract asset 139,169
Operating lease right-of-use assets 1,224,480
Property and equipment 91,277
Goodwill 39,901
Operating lease liabilities (1,224,480 )
Accrued expenses (73,724 )
Total $ 1,600,000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deductible ratably for income tax purposes over fifteen year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Etransmedia acquisition was approximately $852,000 during the three months ended September 30, 2020 and approximately $3.0
million during the nine months ended September 30, 2020. Pro forma financial information (Unaudited) The unaudited pro forma information below represents
the condensed consolidated results of operations as if the Etransmedia, CareCloud and Meridian acquisitions occurred on January
1, 2019. The pro forma information has been included for comparative purposes and is not indicative of results of operations that
the Company would have had if the acquisitions occurred on the above date, nor is it necessarily indicative of future results.
The unaudited pro forma information reflects material, non-recurring pro forma adjustments directly attributable to the business
combinations. The difference between the actual revenue and the pro forma revenue for the nine months ended September 30, 2020
is approximately $18.2 million of additional revenue recorded by Meridian.
Three Months Ended Nine Months Ended
September 30, September 30,
2020 2019 2020 2019
($ in thousands except per share amounts)
Total revenue $ 31,639 $ 37,841 $ 91,293 $ 113,688
Net loss $ (386 ) $ (6,709 ) $ (10,182 ) $ (24,684 )
Net loss attributable to common shareholders $ (4,616 ) $ (8,312 ) $ (20,331 ) $ (29,266 )
Net loss per common share $ (0.36 ) $ (0.68 ) $ (1.63 ) $ (2.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Net</t>
        </is>
      </c>
      <c r="B1" s="2" t="inlineStr">
        <is>
          <t>9 Months Ended</t>
        </is>
      </c>
    </row>
    <row r="2">
      <c r="B2" s="2" t="inlineStr">
        <is>
          <t>Sep. 30, 2020</t>
        </is>
      </c>
    </row>
    <row r="3">
      <c r="A3" s="3" t="inlineStr">
        <is>
          <t>Goodwill and Intangible Assets Disclosure [Abstract]</t>
        </is>
      </c>
    </row>
    <row r="4">
      <c r="A4" s="4" t="inlineStr">
        <is>
          <t>Goodwill and Intangible Assets-Net</t>
        </is>
      </c>
      <c r="B4" s="4" t="inlineStr">
        <is>
          <t>4.
GOODWILL AND INTANGIBLE ASSETS-NET Goodwill consists of the excess of the purchase
price over the fair value of identifiable net assets of businesses acquired. The following is the summary of the changes to the
carrying amount of goodwill for the nine months ended September 30, 2020 and the year ended December 31, 2019:
Nine Months Ended Year Ended
September 30, 2020 December 31, 2019
Beginning gross balance $ 12,633,696 $ 12,593,795
Acquisitions 36,316,627 39,901
Ending gross balance $ 48,950,323 $ 12,633,696 Intangible assets include customer contracts
and relationships and covenants not-to-compete acquired in connection with acquisitions, as well as trademarks acquired and software
costs. Intangible assets - net as of September 30, 2020 and December 31, 2019 consist of the following:
September 30, 2020 December 31, 2019
Contracts and relationships acquired $ 44,497,300 $ 23,597,300
Capitalized software 8,676,756 538,012
Non-compete agreements 1,236,377 1,236,377
Other intangible assets 3,565,709 1,489,458
Total intangible assets 57,976,142 26,861,147
Less: Accumulated amortization 26,856,566 20,883,922
Intangible assets - net $ 31,119,576 $ 5,977,225 Amortization expense was approximately $6.0
million and $1.7 million for the nine months ended September 30, 2020 and 2019, respectively, and approximately $2.8 million and
$577,000 for the three months ended September 30, 2020 and 2019, respectively. The weighted-average amortization period is currently
approximately 4 years. As of September 30, 2020, future amortization
scheduled to be expensed is as follows:
Years ending
December 31,
2020 (three months) $ 3,156,706
2021 10,499,111
2022 8,318,376
2023 6,227,670
2024 1,267,713
Thereafter 1,650,000
Total $ 31,119,5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0</t>
        </is>
      </c>
    </row>
    <row r="3">
      <c r="A3" s="3" t="inlineStr">
        <is>
          <t>Earnings Per Share [Abstract]</t>
        </is>
      </c>
    </row>
    <row r="4">
      <c r="A4" s="4" t="inlineStr">
        <is>
          <t>Net Loss Per Common Share</t>
        </is>
      </c>
      <c r="B4" s="4" t="inlineStr">
        <is>
          <t>5.
NET LOss per COMMON share The following table reconciles the
weighted-average shares outstanding for basic and diluted net loss per share for the three and nine months ended September 30,
2020 and 2019:
Three Months Ended Nine Months Ended
September 30, September 30,
2020 2019 2020 2019
Basic and Diluted:
Net loss attributable to common shareholders $ (5,903,398 ) $ (1,740,377 ) $ (19,117,511 ) $ (5,786,446 )
Weighted-average common shares used to compute basic and diluted loss per share 12,771,307 12,146,110 12,493,458 12,038,819
Net loss attributable to common shareholders per share - Basic and Diluted $ (0.46 ) $ (0.14 ) $ (1.53 ) $ (0.48 ) All unvested restricted stock units (“RSUs”),
the 200,000 warrants granted to Opus Bank (“Opus”), the 153,489 warrants granted to Silicon Valley Bank (“SVB”),
the 2,000,000 warrants granted in connection with the CareCloud acquisition and the 1,850,651 outstanding warrants granted in
connection with the Meridian acquisition have been excluded from the above calculations as they were anti-dilutive. Vested RSUs
and vested restricted shares have been included in the above calcu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6"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6.
Debt SVB Vehicle Financing Notes Insurance Finan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7.
leases We determine if an arrangement is a lease at
inception. Operating leases are included in operating lease right-of-use (“ROU”) assets, current operating lease liability
and non-current operating lease liability in our condensed consolidated balance sheet as of September 30, 2020 and December 31,
2019. Each time the Company acquires a business, the ROU assets and the lease liabilities are recorded at fair value as of the
date of acquisition.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s, which are derived from information available at the lease commencement date, in determining the present value of lease payments.
For leases in existence at the adoption of ASC 842, we used the incremental borrowing rate as of January 1, 2019.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densed consolidated balance sheet.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During the nine
months ended September 30, 2020, a lease impairment of approximately $683,000 was recorded since the Company is no longer using
one of its leased facilities. We lease all of our facilities and some equipment.
Lease expense is included in direct operating costs and general and administrative expenses in the condensed consolidated statements
of operations based on the nature of the expense. As of September 30, 2020, we had 38 leased properties, five in Practice Management
and 33 in Healthcare IT, with remaining terms ranging from less than one year to five years. Our lease terms are determined taking
into account lease renewal options, the Company’s anticipated operating plans and leases that are on a month-to-month basis.
We also have some related party leases – see Note 9. The components of lease expense were as follows:
Three Months Ended Nine Months Ended
2020 2019 2020 2019
Operating lease cost $ 1,226,874 $ 572,516 $ 2,861,360 $ 1,677,137
Short-term lease cost 25,068 51,353 35,378 189,329
Variable lease cost 6,816 6,873 22,350 25,906
Total- net lease cost $ 1,258,758 $ 630,742 $ 2,919,088 $ 1,892,372 Short-term lease cost represents leases that
were not capitalized as the lease term as of the later of January 1, 2020 or the beginning of the lease was less than 12 months.
Variable lease costs include utilities, real estate taxes and common area maintenance costs. Supplemental balance sheet information related
to leases was as follows:
September 30, 2020 December 31, 2019
Operating leases:
Operating lease ROU assets, net $ 7,529,032 $ 3,526,315
Current operating lease liabilities $ 4,636,019 $ 1,688,772
Non-current operating lease liabilities 6,642,878 2,040,772
Total operating lease liabilities $ 11,278,897 $ 3,729,544
Operating leases:
ROU assets $ 9,688,357 $ 5,467,749
Asset lease expense (2,134,143 ) (1,888,443 )
Foreign exchange loss (25,182 ) (52,991 )
ROU assets, net $ 7,529,032 $ 3,526,315
Weighted average remaining lease term (in years):
Operating leases 2.64 2.46
Weighted average discount rate:
Operating leases 6.80 % 7.05 % Supplemental cash flow and other information related to leases was
as follows:
Three Months Ended Nine Months Ended
2020 2019 2020 2019
Cash paid for amounts included in the measurement of lease liabilities:
Operating cash flows from operating leases $ 1,416,615 $ 611,249 $ 2,859,681 $ 1,736,133
ROU assets obtained in exchange for lease liabilities:
Operating leases, net of impairment and terminations $ 202,603 $ (119,052 ) $ 6,466,501 $ 1,514,989 Maturities of lease liabilities are as follows:
Operating leases - Year ending December 31,
2020 (three months) $ 1,413,597
2021 4,965,055
2022 3,863,226
2023 1,674,095
2024 328,222
2025 58,601
Total lease payments 12,302,796
Less: imputed interest (1,023,899 )
Total lease obligations 11,278,897
Less: current obligations (4,636,019 )
Long-term lease obligations $ 6,642,878 As of September 30, 2020, we do not have any
operating lease commitment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Legal Proceedings On April 23, 2019, the Appellate Division reversed
the Chancery Court’s ruling that MTBC is required to participate in the Arbitration and remanded the case for further proceedings
before the Chancery Court on that issue. The Appellate Division upheld the Chancery Court’s ruling that MAC was required
to participate in the Arbitration. The parties completed discovery in the remanded matter, and both MTBC and RPRWC filed cross-motions
for summary judgement in their favor. On February 6, 2020, the Chancery Court denied RPRWC’s motion for summary judgment
and granted MTBC’s motion for summary judgment, holding that MTBC cannot be compelled to participate in the Arbitration.
RPRWC has informed MTBC that it does not intend to appeal the Chancery Court’s ruling and that it intends to move forward
solely against MAC in the Arbitration. On March 25, 2020, the Chancery Court lifted the stay of arbitration relative to RPRWC and
MAC. Due to conflicting information provided by
RPRWC, it is unclear what the extent of the claimed damages are in this matter which at this time appear to be entirely speculative.
According to its arbitration demand, RPRWC seeks compensatory damages of six million, six hundred thousand dollars, plus costs,
for MPMA’s alleged breach of the billing services agreement. On June 12, 2020, in response to a directive from the arbitrator,
RPRWC disclosed a statement of damages to MAC in which it increased its alleged damages from six million, six hundred thousand
dollars and costs to twenty million dollars and costs. On July 24, 2020, RPRWC disclosed a declaration to MAC, in which RPRWC estimates
its damages to be approximately eleven million dollars plus costs. MAC intends to vigorously defend against RPRWC’s claims.
If RPRWC is successful in the Arbitration, MTBC and MAC anticipate the award would be substantially less than the amount claimed. From time to time, we may become involved
in other legal proceedings arising in the ordinary course of our business. Including the proceedings described above, we are not
presently a party to any legal proceedings that, in the opinion of our management, would individually or taken together have a
material adverse effect on our business, consolidated results of operations, financial position or cash flow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9 Related PARTIES The Company had sales to a related party, a
physician who is the wife of the Executive Chairman. Revenues from this customer were approximately $11,000 and $14,000 for the
nine months ended September 30, 2020 and 2019 and $4,000 and $5,000 for the three months ended September 30, 2020 and 2019, respectively.
As of September 30, 2020 and December 31, 2019, the receivable balance due from this customer was approximately $1,000 and $2,000,
respectively. The Company is a party to a nonexclusive aircraft
dry lease agreement with Kashmir Air, Inc. (“KAI”), which is owned by the Executive Chairman. The Company recorded
an expense of approximately $105,000 and $86,000 for the nine month periods ended September 30, 2020 and 2019 and $32,000 for both
the three months ended September 30, 2020 and 2019. As of both September 30, 2020 and December 31, 2019, the Company had a liability
outstanding to KAI of approximately $1,000, which is included in accrued liability to related party in the condensed consolidated
balance sheets. The original aircraft lease expired on March 31, 2019 and was not included in the ROU asset at January 1, 2019.
A lease for a different aircraft at the same lease rate was entered into as of April 1, 2019 and has been included in the ROU asset
and operating lease liability at December 31, 2019 and September 30, 2020. The Company leases its corporate offices in
New Jersey, its temporary housing for its foreign visitors, a printing and mailing facility and its backup operations center in
Bagh, Pakistan, from the Executive Chairman. The related party rent expense for the nine months ended September 30, 2020 and 2019,
was approximately $139,000 and $144,000, respectively and for both the three months ended September 30, 2020 and 2019, was $47,000
and is included in direct operating costs and general and administrative expense in the condensed consolidated statements of operations.
During the nine months ended September 30, 2020, the Company spent a total of approximately $75,000 to upgrade two of the leased
facilities. Current assets-related party in the condensed consolidated balance sheets includes security deposits and prepaid rent
related to the leases of the Company’s corporate offices in the amount of approximately $13,000 as of both September 30,
2020 and December 31, 2019. Included in the ROU asset at September 30,
2020 and December 31, 2019 is approximately $350,000 and $566,000, respectively, applicable to the related party leases. Included
in the current and non-current operating lease liability at September 30, 2020 is approximately $239,000 and $121,000, respectively,
applicable to the related party leases. At December 31, 2019, the current and non-current operating lease liability applicable
to related party leases was approximately $275,000 and $298,000, respectively. During the first quarter, talkMD Clinicians,
PA, a New Jersey corporation was formed to provide telehealth services. This entity is owned by the wife of the Executive Chairman
since an entity providing medical services must be owned by a physician. The Company did not have any transactions with this entity
during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10.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Selling prices are based on the
contractual price for the service, which approximates the stand alone selling pr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eight primary sources: revenue cycle management services, SaaS solutions, professional services, ancillary services, group
purchasing services, printing and mailing services, and clearinghouse and EDI (electronic data interchange) services and practice
management services. The following table
represents a disaggregation of revenue for the three and nine months ended September 30:
Three Months Ended Nine Months Ended
2020 2019 2020 2019
Healthcare IT:
Revenue cycle management services $ 20,372,558 $ 10,715,358 $ 44,927,372 $ 32,598,825
SaaS solutions 3,945,309 93,080 11,315,904 199,738
Professional services 489,093 376,189 1,278,067 1,094,960
Ancillary services 2,414,832 873,841 3,967,438 2,303,118
Group purchasing services 283,075 295,850 649,083 700,963
Printing and mailing services 340,783 436,735 1,093,487 1,186,834
Clearinghouse and EDI services 345,407 146,989 926,782 433,923
Practice Management:
Practice management services 3,447,559 3,913,286 8,926,442 10,162,677
Total $ 31,638,616 $ 16,851,328 $ 73,084,575 $ 48,681,038 Revenue cycle management services: Revenue cycle management
services are the recurring process of submitting and following up on claims with health insurance companies in order for the healthcare
providers to receive payment for the services they rendered. MTBC typically invoices customers on a monthly basis based on the
actual collections received by its customers and the agreed-upon rate in the sales contract. The services include medical billing
services and are often included with the use of practice management software and related tools on a software-as-a-service (“SaaS”)
basis, electronic health records on a SaaS basi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SaaS Solutions: Some of the Company’s SaaS solutions
were initially developed by CareCloud and Meridian, both of which were acquired during 2020. The Company’s SaaS solutions which were
initially developed and sold by CareCloud include Central, Complete and Breeze. Central is a SaaS subscription service for healthcare
practice management. Complete is a SaaS subscription service that combines healthcare practice management with electronic health
records. Breeze is a SaaS subscription service providing patient registration and intake solutions. The Company’s SaaS solutions which were
initially developed and sold by Meridian include VertexDr, Precision BI and Microbots. VertexDr is one of the only fully-integrated
electronic medical record and practice management systems encompassing appointment scheduling, practice management, electronic
prescribing of controlled substances (EPCS), customizable electronic health records, mobile functionality, and automation. Precision
BI provides powerful insight into both clinical and financial performance so healthcare providers can optimize revenue, increase
productivity and improve patient care. RPA is an industry term for software tools that help automate routine tasks to make them
more reliable and efficient. Meridian’s RPA solution, Microbots, are digital assistants that replace mundane, repetitive
processes, allowing organizations scalability and increased production in a HIPAA compliant environment. Under the Company’s SaaS solutions, the
Company derives revenue primarily from recurring business subscription fees. The Company typically invoices customers on a monthly
basis based on an agreed-upon rate in the sales contract. The Company considers all these services to be one performance obligation
since the promises are not distinct in the context of the contract. The performance obligation consists of a series of distinct
services that are substantially the same and have the same periodic pattern of transfer to customers. Recurring business subscription
fees may also include amounts charged to the customer for patient statements and for other services for which reimbursement is
based on a fixed fee per patient visit and recognized as revenue as the related services are performed. Payment terms for the above SaaS solutions
are normally between seven and thirty days. Although the contracts typically have stated terms of one or more years, under ASC
606, contracts are considered month-to-month and accordingly, there is no financing component. Professional services: These services include training, implementation,
data conversion, data migration and ongoing support. For all of the above revenue streams, revenue
is recognized over time, which is typically one month or less, which closely matches the point in time that the customer simultaneously
receives and consumes the benefits provided by the Company. Each service is substantially the same and has the same periodic pattern
of transfer to the customer. Each of the services provided above is considered a separate performance obligation. MTBC also provides
implementation and professional services to certain customers and records revenue monthly on a time and materials or a fixed rate
basis. The performance obligation is satisfied over time as the implementation or professional services are rendered. Other revenue streams: Ancillary services
represent services such as coding, credentialing and transcription that are rendered in connection with the delivery of revenue
cycle management and related medical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credentialing or transcription
transaction processed represents a performance obligation, which is satisfied over time as that individual service is rendered.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Referral fees from the pharmaceutical companies are paid to MTBC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The Company provides
printing and mailing services for both revenue cycle management customers and a large non-revenue cycle management customer, and
invoices on a monthly basis based on the number of prints, the agreed-upon rate per print and the postage incurred. The performance
obligation is satisfied once the printing and mailing is completed. The medical billing
clearinghouse service takes claim information from customers, checks the claims for errors and sends this information electronically
to insurance companies. MTBC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Other than the group purchasing services, each of
the Company’s services are substantially the same and have the same periodic pattern of transfer to the customer. Each service
provided by the Company is considered a separate performance obligation.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The contract assets in the condensed consolidated
balance sheets represent the revenue associated with the amounts we estimate our revenue cycle management clients will ultimately
collect associated with the services they have provided and the relative fee we charge associated with those collections, together
with amounts related to the group purchasing services. As of September 30, 2020, the estimated revenue expected to be recognized
in the future related to the remaining revenue cycle management performance obligations outstanding was approximately $3.5 million.
We expect to recognize substantially all of the revenue for the remaining performance obligations over the next three months. Approximately
$600,000 of the contract asset represents revenue earned, not paid, from the group purchasing services. Accounts receivable are shown separately at
their net realizable value in our condensed consolidated balance sheets. Amounts that we are entitled to collect under the applicable
contract are recorded as accounts receivable. Invoicing is performed at the end of each month when the services have been provided.
The contract asset results from our revenue cycle management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The contract asset was approximately $4.1 million
and $2.7 million as of September 30, 2020 and 2019, respectively.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Deferred revenue represents sign-up fees received from customers
that are amortized over three years. The opening and closing balances of the Company’s accounts receivable, contract asset
and deferred revenue are as follows for the nine months ended September 30, 2020 and 2019:
Accounts Receivable, Net Contract Asset Deferred Revenue (current) Deferred Revenue (long term)
Balance as of January 1, 2020 $ 6,995,343 $ 2,385,334 $ 20,277 $ 18,745
CareCloud acquisition 2,298,716 537,722 - 269,250
Meridian acquisition 3,557,926 881,111 907,077 -
Increase (decrease), net 913,316 274,149 287,807 (127,988 )
Balance as of September 30, 2020 $ 13,765,301 $ 4,078,316 $ 1,215,161 $ 160,007
Balance as of January 1, 2019 $ 7,331,474 $ 2,608,631 $ 25,355 $ 18,949
Etransmedia acquisition - 139,169 - -
Increase (decrease), net 568,604 (51,607 ) (8,916 ) (2,641 )
Balance as of September 30, 2019 $ 7,900,078 $ 2,696,193 $ 16,439 $ 16,308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for contracts entered into by MTBC and four years for contracts entered into by CareCloud. Deferred commissions were approximately
$870,000 and $44,000 at September 30, 2020 and 2019, respectively, and are included in the other assets amount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11.
STOCK-BASED COMPENSATION In April 2014, the Company adopted the Medical
Transcription Billing, Corp. 2014 Equity Incentive Plan (the “2014 Plan”), reserving 1,351,000 shares of common stock
for grants to employees, officers, directors and consultants. During 2017, the 2014 Plan was amended and restated whereby an additional
1,500,000 shares of common stock and 100,000 shares of Preferred Stock were added to the plan for future issuance. The 2014 Plan
was amended and restated on April 14, 2017 (the “Amended and Restated Equity Incentive Plan”). During 2018, an additional
200,000 of preferred shares were added to the plan for future issuance. In May 2020, an additional 2,000,000 shares of common stock
and 300,000 shares of Preferred Stock were added to the plan for future issuance. As of September 30, 2020, 1,706,283 shares of
common stock and 374,881 shares of Preferred Stock are available for grant.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based RSUs contain a provision in
which the units shall immediately vest and become converted into common shares at the rate of one share per RSU, immediately after
a change in control, as defined in the award agreement. The preferred stock RSUs contain a similar provision, which vest and convert
to Preferred Stock upon a change in control. Common and preferred stock RSUs In January 2020, the Compensation Committee
approved executive bonuses to be paid in shares of Preferred Stock, with the number of shares and the amount based on specified
criteria being achieved during the year 2020. The actual amount will be settled in early 2021 based on the achievement of the specified
criteria. For the nine months ended September 30, 2020, an expense of approximately $900,000, was recorded for these bonuses based
on the value of the shares at the grant date and recognized over the service period. The portion of the stock compensation expense
to be used for the payment of withholding and payroll taxes is included in accrued compensation in the condensed consolidated balance
sheets. The balance of the stock compensation expense has been recorded as additional paid-in capital. The following table summarizes the RSU transactions
related to the common and preferred stock under the Equity Incentive Plan for the nine months ended September 30, 2020 and 2019:
Common Stock Preferred Stock
Outstanding and unvested shares at January 1, 2020 451,085 44,000
Granted 777,884 59,673
Vested (667,436 ) (59,673 )
Forfeited (82,428 ) -
Outstanding and unvested shares at September 30, 2020 479,105 44,000
Outstanding and unvested shares at January 1, 2019 929,347 44,800
Granted 176,000 44,000
Vested (581,065 ) (44,800 )
Forfeited (26,614 ) -
Outstanding and unvested shares at September 30, 2019 497,668 44,000 Of the total outstanding and unvested common
stock RSUs at September 30, 2020, 465,605 RSUs are classified as equity and 13,500 RSUs are classified as a liability. All of the
preferred stock RSUs are classified as equity.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and includes
the related taxes. For stock awards classified as a liability, the earned amount is marked to market based on the end of period
common stock price. The liability for the cash-settled awards was approximately $766,000 and $741,000 at September 30, 2020 and
December 31, 2019, respectively, and is included in accrued compensation in the condensed consolidated balance sheets. The following table summarizes the components
of share-based compensation expense for the three and nine months ended September 30, 2020 and 2019:
Stock-based compensation included in the Three Months Ended September 30, Nine Months Ended September 30,
consolidated statements of operations: 2020 2019 2020 2019
Direct operating costs $ 379,314 $ 49,590 $ 808,469 $ 146,448
General and administrative 818,666 693,138 2,887,434 2,100,609
Research and development 262,281 9,044 516,398 18,878
Selling and marketing 302,731 22,839 738,700 58,864
Total stock-based compensation expense $ 1,762,992 $ 774,611 $ 4,951,001 $ 2,324,7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The income tax provision for the three months
ended September 30, 2020 was approximately $62,000, comprised of a current tax expense of $55,000 and a deferred tax expense of
$7,000. The income tax expense for the nine months ended September 30, 2020 was approximately $18,000, comprised of a current tax
expense of $111,000 and a deferred tax benefit of $93,000. The current income tax provision for the three
and nine months ended September 30, 2020 and 2019 primarily relates to state minimum taxes and foreign income taxes. The deferred
tax provision (benefit) for the three and nine months ended September 30, 2020 and 2019 relates to the book and tax difference
of amortization on indefinite-lived intangibles, primarily goodwill. To the extent allowable, the federal tax provision has been
offset by the indefinite life net operating loss. On March 27, 2020, the Coronavirus Aid, Relief
and Economic Security (CARES) Act was signed into law. Several new corporate tax provisions were included in the CARES Act, including,
but not limited to, the following: increasing the limitation threshold for determining deductible interest expense, class life
changes to qualified improvements (in general - from 39 years to 15 years), and the ability to carry back net operating losses
incurred from tax years 2018 through 2020 up to the five preceding tax years. The Company has evaluated the income tax provisions
of the CARES Act and determined the impact to be either immaterial or not applicable. Under the CARES Act, the Company took advantage
of the payroll tax deferral provision. As of September 30, 2020, the Company has deferred approximately $1.3 million of payroll
taxes. The Company has incurred cumulative losses
which make realization of a deferred tax asset difficult to support in accordance with ASC 740. Accordingly, a valuation allowance
has been recorded against the Federal and state deferred tax assets as of September 30,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22839886</v>
      </c>
      <c r="C3" s="6" t="n">
        <v>19994134</v>
      </c>
    </row>
    <row r="4">
      <c r="A4" s="4" t="inlineStr">
        <is>
          <t>Accounts receivable - net of allowance for doubtful accounts of $514,000 and $256,000 at September 30, 2020 and December 31, 2019, respectively</t>
        </is>
      </c>
      <c r="B4" s="5" t="n">
        <v>13765301</v>
      </c>
      <c r="C4" s="5" t="n">
        <v>6995343</v>
      </c>
    </row>
    <row r="5">
      <c r="A5" s="4" t="inlineStr">
        <is>
          <t>Contract asset</t>
        </is>
      </c>
      <c r="B5" s="5" t="n">
        <v>4078316</v>
      </c>
      <c r="C5" s="5" t="n">
        <v>2385334</v>
      </c>
    </row>
    <row r="6">
      <c r="A6" s="4" t="inlineStr">
        <is>
          <t>Inventory</t>
        </is>
      </c>
      <c r="B6" s="5" t="n">
        <v>305238</v>
      </c>
      <c r="C6" s="5" t="n">
        <v>491088</v>
      </c>
    </row>
    <row r="7">
      <c r="A7" s="4" t="inlineStr">
        <is>
          <t>Current assets - related party</t>
        </is>
      </c>
      <c r="B7" s="5" t="n">
        <v>13200</v>
      </c>
      <c r="C7" s="5" t="n">
        <v>13200</v>
      </c>
    </row>
    <row r="8">
      <c r="A8" s="4" t="inlineStr">
        <is>
          <t>Prepaid expenses and other current assets</t>
        </is>
      </c>
      <c r="B8" s="5" t="n">
        <v>3589350</v>
      </c>
      <c r="C8" s="5" t="n">
        <v>1123036</v>
      </c>
    </row>
    <row r="9">
      <c r="A9" s="4" t="inlineStr">
        <is>
          <t>Total current assets</t>
        </is>
      </c>
      <c r="B9" s="5" t="n">
        <v>44591291</v>
      </c>
      <c r="C9" s="5" t="n">
        <v>31002135</v>
      </c>
    </row>
    <row r="10">
      <c r="A10" s="4" t="inlineStr">
        <is>
          <t>Property and equipment - net</t>
        </is>
      </c>
      <c r="B10" s="5" t="n">
        <v>3946768</v>
      </c>
      <c r="C10" s="5" t="n">
        <v>2907516</v>
      </c>
    </row>
    <row r="11">
      <c r="A11" s="4" t="inlineStr">
        <is>
          <t>Operating lease right-of-use assets</t>
        </is>
      </c>
      <c r="B11" s="5" t="n">
        <v>7529032</v>
      </c>
      <c r="C11" s="5" t="n">
        <v>3526315</v>
      </c>
    </row>
    <row r="12">
      <c r="A12" s="4" t="inlineStr">
        <is>
          <t>Intangible assets - net</t>
        </is>
      </c>
      <c r="B12" s="5" t="n">
        <v>31119576</v>
      </c>
      <c r="C12" s="5" t="n">
        <v>5977225</v>
      </c>
    </row>
    <row r="13">
      <c r="A13" s="4" t="inlineStr">
        <is>
          <t>Goodwill</t>
        </is>
      </c>
      <c r="B13" s="5" t="n">
        <v>48950323</v>
      </c>
      <c r="C13" s="5" t="n">
        <v>12633696</v>
      </c>
    </row>
    <row r="14">
      <c r="A14" s="4" t="inlineStr">
        <is>
          <t>Other assets</t>
        </is>
      </c>
      <c r="B14" s="5" t="n">
        <v>1217458</v>
      </c>
      <c r="C14" s="5" t="n">
        <v>356578</v>
      </c>
    </row>
    <row r="15">
      <c r="A15" s="4" t="inlineStr">
        <is>
          <t>TOTAL ASSETS</t>
        </is>
      </c>
      <c r="B15" s="5" t="n">
        <v>137354448</v>
      </c>
      <c r="C15" s="5" t="n">
        <v>56403465</v>
      </c>
    </row>
    <row r="16">
      <c r="A16" s="3" t="inlineStr">
        <is>
          <t>CURRENT LIABILITIES:</t>
        </is>
      </c>
    </row>
    <row r="17">
      <c r="A17" s="4" t="inlineStr">
        <is>
          <t>Accounts payable</t>
        </is>
      </c>
      <c r="B17" s="5" t="n">
        <v>7302785</v>
      </c>
      <c r="C17" s="5" t="n">
        <v>3490834</v>
      </c>
    </row>
    <row r="18">
      <c r="A18" s="4" t="inlineStr">
        <is>
          <t>Accrued compensation</t>
        </is>
      </c>
      <c r="B18" s="5" t="n">
        <v>2517901</v>
      </c>
      <c r="C18" s="5" t="n">
        <v>1836309</v>
      </c>
    </row>
    <row r="19">
      <c r="A19" s="4" t="inlineStr">
        <is>
          <t>Accrued expenses</t>
        </is>
      </c>
      <c r="B19" s="5" t="n">
        <v>5801199</v>
      </c>
      <c r="C19" s="5" t="n">
        <v>2111515</v>
      </c>
    </row>
    <row r="20">
      <c r="A20" s="4" t="inlineStr">
        <is>
          <t>Operating lease liability (current portion)</t>
        </is>
      </c>
      <c r="B20" s="5" t="n">
        <v>4636019</v>
      </c>
      <c r="C20" s="5" t="n">
        <v>1688772</v>
      </c>
    </row>
    <row r="21">
      <c r="A21" s="4" t="inlineStr">
        <is>
          <t>Deferred revenue (current portion)</t>
        </is>
      </c>
      <c r="B21" s="5" t="n">
        <v>1215161</v>
      </c>
      <c r="C21" s="5" t="n">
        <v>20277</v>
      </c>
    </row>
    <row r="22">
      <c r="A22" s="4" t="inlineStr">
        <is>
          <t>Accrued liability to related party</t>
        </is>
      </c>
      <c r="B22" s="5" t="n">
        <v>663</v>
      </c>
      <c r="C22" s="5" t="n">
        <v>663</v>
      </c>
    </row>
    <row r="23">
      <c r="A23" s="4" t="inlineStr">
        <is>
          <t>Notes payable (current portion)</t>
        </is>
      </c>
      <c r="B23" s="5" t="n">
        <v>632809</v>
      </c>
      <c r="C23" s="5" t="n">
        <v>283675</v>
      </c>
    </row>
    <row r="24">
      <c r="A24" s="4" t="inlineStr">
        <is>
          <t>Contingent consideration</t>
        </is>
      </c>
      <c r="B24" s="5" t="n">
        <v>500000</v>
      </c>
      <c r="C24" s="4" t="inlineStr">
        <is>
          <t xml:space="preserve"> </t>
        </is>
      </c>
    </row>
    <row r="25">
      <c r="A25" s="4" t="inlineStr">
        <is>
          <t>Dividend payable</t>
        </is>
      </c>
      <c r="B25" s="5" t="n">
        <v>4097133</v>
      </c>
      <c r="C25" s="5" t="n">
        <v>1745791</v>
      </c>
    </row>
    <row r="26">
      <c r="A26" s="4" t="inlineStr">
        <is>
          <t>Total current liabilities</t>
        </is>
      </c>
      <c r="B26" s="5" t="n">
        <v>26703670</v>
      </c>
      <c r="C26" s="5" t="n">
        <v>11177836</v>
      </c>
    </row>
    <row r="27">
      <c r="A27" s="4" t="inlineStr">
        <is>
          <t>Notes payable</t>
        </is>
      </c>
      <c r="B27" s="5" t="n">
        <v>47949</v>
      </c>
      <c r="C27" s="5" t="n">
        <v>83275</v>
      </c>
    </row>
    <row r="28">
      <c r="A28" s="4" t="inlineStr">
        <is>
          <t>Deferred payroll taxes</t>
        </is>
      </c>
      <c r="B28" s="5" t="n">
        <v>1313250</v>
      </c>
      <c r="C28" s="4" t="inlineStr">
        <is>
          <t xml:space="preserve"> </t>
        </is>
      </c>
    </row>
    <row r="29">
      <c r="A29" s="4" t="inlineStr">
        <is>
          <t>Operating lease liability</t>
        </is>
      </c>
      <c r="B29" s="5" t="n">
        <v>6642878</v>
      </c>
      <c r="C29" s="5" t="n">
        <v>2040772</v>
      </c>
    </row>
    <row r="30">
      <c r="A30" s="4" t="inlineStr">
        <is>
          <t>Deferred revenue</t>
        </is>
      </c>
      <c r="B30" s="5" t="n">
        <v>160007</v>
      </c>
      <c r="C30" s="5" t="n">
        <v>18745</v>
      </c>
    </row>
    <row r="31">
      <c r="A31" s="4" t="inlineStr">
        <is>
          <t>Deferred tax liability</t>
        </is>
      </c>
      <c r="B31" s="5" t="n">
        <v>151477</v>
      </c>
      <c r="C31" s="5" t="n">
        <v>244512</v>
      </c>
    </row>
    <row r="32">
      <c r="A32" s="4" t="inlineStr">
        <is>
          <t>Total liabilities</t>
        </is>
      </c>
      <c r="B32" s="5" t="n">
        <v>35019231</v>
      </c>
      <c r="C32" s="5" t="n">
        <v>13565140</v>
      </c>
    </row>
    <row r="33">
      <c r="A33" s="4" t="inlineStr">
        <is>
          <t>COMMITMENTS AND CONTINGENCIES (NOTE 8)</t>
        </is>
      </c>
      <c r="B33" s="4" t="inlineStr">
        <is>
          <t xml:space="preserve"> </t>
        </is>
      </c>
      <c r="C33" s="4" t="inlineStr">
        <is>
          <t xml:space="preserve"> </t>
        </is>
      </c>
    </row>
    <row r="34">
      <c r="A34" s="3" t="inlineStr">
        <is>
          <t>SHAREHOLDERS' EQUITY:</t>
        </is>
      </c>
    </row>
    <row r="35">
      <c r="A35" s="4" t="inlineStr">
        <is>
          <t>Preferred stock, $0.001 par value - authorized 7,000,000 shares at September 30, 2020 and December 31, 2019; issued and outstanding 5,470,473 and 2,539,325 shares at September 30, 2020 and December 31, 2019, respectively</t>
        </is>
      </c>
      <c r="B35" s="5" t="n">
        <v>5470</v>
      </c>
      <c r="C35" s="5" t="n">
        <v>2539</v>
      </c>
    </row>
    <row r="36">
      <c r="A36" s="4" t="inlineStr">
        <is>
          <t>Common stock, $0.001 par value - authorized 29,000,000 shares at September 30, 2020 and December 31, 2019; issued 13,876,887 and 12,978,485 shares at September 30, 2020 and December 31, 2019, respectively; 13,136,088 and 12,237,686 shares outstanding at September 30, 2020 and December 31, 2019, respectively</t>
        </is>
      </c>
      <c r="B36" s="5" t="n">
        <v>13877</v>
      </c>
      <c r="C36" s="5" t="n">
        <v>12979</v>
      </c>
    </row>
    <row r="37">
      <c r="A37" s="4" t="inlineStr">
        <is>
          <t>Additional paid-in capital</t>
        </is>
      </c>
      <c r="B37" s="5" t="n">
        <v>138156729</v>
      </c>
      <c r="C37" s="5" t="n">
        <v>69403366</v>
      </c>
    </row>
    <row r="38">
      <c r="A38" s="4" t="inlineStr">
        <is>
          <t>Accumulated deficit</t>
        </is>
      </c>
      <c r="B38" s="5" t="n">
        <v>-34043410</v>
      </c>
      <c r="C38" s="5" t="n">
        <v>-25075545</v>
      </c>
    </row>
    <row r="39">
      <c r="A39" s="4" t="inlineStr">
        <is>
          <t>Accumulated other comprehensive loss</t>
        </is>
      </c>
      <c r="B39" s="5" t="n">
        <v>-1135449</v>
      </c>
      <c r="C39" s="5" t="n">
        <v>-843014</v>
      </c>
    </row>
    <row r="40">
      <c r="A40" s="4" t="inlineStr">
        <is>
          <t>Less: 740,799 common shares held in treasury, at cost at September 30, 2020 and December 31, 2019</t>
        </is>
      </c>
      <c r="B40" s="5" t="n">
        <v>-662000</v>
      </c>
      <c r="C40" s="5" t="n">
        <v>-662000</v>
      </c>
    </row>
    <row r="41">
      <c r="A41" s="4" t="inlineStr">
        <is>
          <t>Total shareholders' equity</t>
        </is>
      </c>
      <c r="B41" s="5" t="n">
        <v>102335217</v>
      </c>
      <c r="C41" s="5" t="n">
        <v>42838325</v>
      </c>
    </row>
    <row r="42">
      <c r="A42" s="4" t="inlineStr">
        <is>
          <t>TOTAL LIABILITIES AND SHAREHOLDERS' EQUITY</t>
        </is>
      </c>
      <c r="B42" s="6" t="n">
        <v>137354448</v>
      </c>
      <c r="C42" s="6" t="n">
        <v>56403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13.
FAIR VALUE OF FINANCIAL INSTRUMENTS As of September 30, 2020, and December 31,
2019, the carrying amounts of accounts receivable, accounts payable and accrued expenses approximated their estimated fair values
because of the short-term nature of these financial instruments. Fair value measurements-Level 2 Our notes payable are carried at cost and approximate
fair value since the interest rates being charged approximate market rates. As a result, the Company categorizes these borrowings
as Level 2 in the fair value hierarchy. Contingent Consideration The Company’s contingent consideration
of $500,000 as of September 30, 2020 is a Level 3 liability. During the third quarter, the Company determined that $500,000 of
contingent consideration previously recorded would not be earned by the seller and was reversed. The Company based this amount
on a review of current revenue levels, including potential revenue from existing customers, the amount of customer backlog and
an estimate of new customer activity. The remaining fair value of the contingent consideration at September 30, 2020 was primarily
driven by changes in revenue estimates related to the Company’s acquisitions, the passage of time and the associated discount
rate. The following table provides a reconciliation
of the beginning and ending balances for the contingent consideration measured at fair value using significant unobservable inputs
(Level 3):
Fair Value Measurement at Reporting Date Using Significant Unobservable Inputs, Level 3
Nine Months Ended September 30,
2020 2019
Balance - January 1, $ - $ 526,432
Acquisition 1,000,000 -
Change in fair value (500,000 ) (343,768 )
Payments - (182,664 )
Balance - September 30, $ 500,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4. SEGMENT
REPORTING Both our Chief Executive Officer and Executive
Chairman serve as the Chief Operating Decision Maker (“CODM”), organize the Company, manage resource allocations and
measure performance among two operating and reportable segments: (i) Healthcare IT and (ii) Practice Management. The Healthcare IT
segment includes revenue cycle management, SaaS solutions and other services. The Practice Management segment includes the management
of three medical practices.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Company’s Annual Report on Form 10-K for the year ended December 31, 2019 filed with the
SEC on February 28, 2020. The following tables present revenues, operating expenses and operating (loss) income by reportable segment:
Nine Months Ended September 30, 2020
Healthcare IT Practice Management Unallocated Corporate Total
Net revenue $ 64,158,133 $ 8,926,442 $ - $ 73,084,575
Operating expenses:
Direct operating costs 39,073,783 6,768,005 - 45,841,788
Selling and marketing 4,752,713 25,105 - 4,777,818
General and administrative 11,067,480 1,492,865 4,616,248 17,176,593
Research and development 6,846,014 - - 6,846,014
Change in contingent consideration (500,000 ) - - (500,000 )
Depreciation and amortization 6,705,215 238,490 - 6,943,705
Impairment and unoccupied lease charges 681,400 - - 681,400
Total operating expenses 68,626,605 8,524,465 4,616,248 81,767,318
Operating (loss) income $ (4,468,472 ) $ 401,977 $ (4,616,248 ) $ (8,682,743 )
Three Months Ended September 30, 2020
Healthcare IT Practice Management Unallocated Corporate Total
Net revenue $ 28,191,057 $ 3,447,559 $ - $ 31,638,616
Operating expenses:
Direct operating costs 17,147,137 2,571,244 - 19,718,381
Selling and marketing 1,563,255 8,168 - 1,571,423
General and administrative 4,173,350 468,172 1,549,486 6,191,008
Research and development 2,366,560 - - 2,366,560
Change in contingent consideration (500,000 ) - - (500,000 )
Depreciation and amortization 3,126,508 79,497 - 3,206,005
Impairment and unoccupied lease charges 320,575 - - 320,575
Total operating expenses 28,197,385 3,127,081 1,549,486 32,873,952
Operating (loss) income $ (6,328 ) $ 320,478 $ (1,549,486 ) $ (1,235,336 )
Nine Months Ended September 30, 2019
Healthcare IT Practice Management Unallocated Corporate Total
Net revenue $ 38,518,361 $ 10,162,677 $ - $ 48,681,038
Operating expenses:
Direct operating costs 23,912,120 7,867,444 - 31,779,564
Selling and marketing 1,065,750 25,774 - 1,091,524
General and administrative 8,549,122 1,504,506 3,704,177 13,757,805
Research and development 648,822 - - 648,822
Change in contingent consideration (343,768 ) - - (343,768 )
Depreciation and amortization 2,170,204 236,907 - 2,407,111
Restructuring and impairment charges 136,332 - - 136,332
Total operating expenses 36,138,582 9,634,631 3,704,177 49,477,390
Operating income (loss) $ 2,379,779 $ 528,046 $ (3,704,177 ) $ (796,352 )
Three Months Ended September 30, 2019
Healthcare IT Practice Management Unallocated Corporate Total
Net revenue $ 12,938,042 $ 3,913,286 $ - $ 16,851,328
Operating expenses:
Direct operating costs 7,508,208 3,027,421 - 10,535,629
Selling and marketing 339,603 7,965 - 347,568
General and administrative 2,791,573 548,746 1,111,656 4,451,975
Research and development 175,758 - - 175,758
Change in contingent consideration (279,565 ) - - (279,565 )
Depreciation and amortization 735,133 79,077 - 814,210
Restructuring and impairment charges 136,332 - - 136,332
Total operating expenses 11,407,042 3,663,209 1,111,656 16,181,907
Operating income (loss) $ 1,531,000 $ 250,077 $ (1,111,656 ) $ 669,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 In August 2020, the FASB issued ASU 2020-06,
Debt—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The amendments are not required to
be implemented until 2022 for public entities. The Company is in the process of investigating if this update will have a significant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9 Months Ended</t>
        </is>
      </c>
    </row>
    <row r="2">
      <c r="B2" s="2" t="inlineStr">
        <is>
          <t>Sep. 30, 2020</t>
        </is>
      </c>
    </row>
    <row r="3">
      <c r="A3" s="4" t="inlineStr">
        <is>
          <t>Schedule of Business Acquisition, Pro Forma Information</t>
        </is>
      </c>
      <c r="B3" s="4" t="inlineStr">
        <is>
          <t>Three Months Ended Nine Months Ended
September 30, September 30,
2020 2019 2020 2019
($ in thousands except per share amounts)
Total revenue $ 31,639 $ 37,841 $ 91,293 $ 113,688
Net loss $ (386 ) $ (6,709 ) $ (10,182 ) $ (24,684 )
Net loss attributable to common shareholders $ (4,616 ) $ (8,312 ) $ (20,331 ) $ (29,266 )
Net loss per common share $ (0.36 ) $ (0.68 ) $ (1.63 ) $ (2.43 )</t>
        </is>
      </c>
    </row>
    <row r="4">
      <c r="A4" s="4" t="inlineStr">
        <is>
          <t>Meridian Billing Management Co [Member]</t>
        </is>
      </c>
    </row>
    <row r="5">
      <c r="A5" s="4" t="inlineStr">
        <is>
          <t>Summary of Total Consideration on Business Consideration</t>
        </is>
      </c>
      <c r="B5" s="4" t="inlineStr">
        <is>
          <t>A summary of the total consideration is as
follows:
Meridian Purchase Price
Cash $ 11,863,724
Preferred stock 5,000,000
Warrants 4,770,000
Total purchase price $ 21,633,724</t>
        </is>
      </c>
    </row>
    <row r="6">
      <c r="A6" s="4" t="inlineStr">
        <is>
          <t>Schedule of Assets Acquired and Liabilities Assumed</t>
        </is>
      </c>
      <c r="B6" s="4" t="inlineStr">
        <is>
          <t xml:space="preserve">The Company engaged a third-party valuation
specialist to assist the Company in valuing the assets acquired and liabilities assumed from Meridian. The following table summarizes
the preliminary purchase price allocation. The Company expects to finalize the purchase price allocation by the end of the fourth
quarter and is finalizing the projections and the valuation of the acquired assets and assumed liabilities. The preliminary purchase
price allocation for Meridian is summarized as follows:
Accounts receivable $ 3,557,926
Prepaid expenses 703,732
Contract asset 881,111
Property and equipment 425,993
Operating lease right-of-use assets 2,775,949
Customer relationships 12,900,000
Technology 900,000
Goodwill 13,448,548
Accounts payable (3,373,212 )
Accrued expenses &amp; compensation (3,591,380 )
Deferred revenue (907,077 )
Operating lease liabilities (6,024,616 )
Other current liabilities (63,250 )
Total preliminary purchase price allocation $ 21,633,724 </t>
        </is>
      </c>
    </row>
    <row r="7">
      <c r="A7" s="4" t="inlineStr">
        <is>
          <t>CareCloud Corporation [Member]</t>
        </is>
      </c>
    </row>
    <row r="8">
      <c r="A8" s="4" t="inlineStr">
        <is>
          <t>Summary of Total Consideration on Business Consideration</t>
        </is>
      </c>
      <c r="B8" s="4" t="inlineStr">
        <is>
          <t>A summary of the total consideration is as
follows:
CareCloud Purchase Price
Cash $ 11,852,526
Preferred stock 19,000,000
Warrants 300,000
Contingent consideration 1,000,000
Total purchase price $ 32,152,526</t>
        </is>
      </c>
    </row>
    <row r="9">
      <c r="A9" s="4" t="inlineStr">
        <is>
          <t>Schedule of Assets Acquired and Liabilities Assumed</t>
        </is>
      </c>
      <c r="B9" s="4" t="inlineStr">
        <is>
          <t>The Company engaged a third-party valuation
specialist to assist the Company in valuing the assets acquired and liabilities assumed from CareCloud. The following table summarizes
the purchase price allocation:
Accounts receivable $ 2,298,716
Prepaid expenses 1,277,990
Contract asset 537,722
Property and equipment 402,970
Operating lease right-of-use assets 2,858,626
Customer relationships 8,000,000
Trademark 800,000
Software 4,800,000
Goodwill 22,868,078
Other long term assets 539,560
Accounts payable (6,942,710 )
Accrued expenses (2,080,977 )
Current loan payable (79,655 )
Operating lease liabilities (2,858,544 )
Deferred revenue (269,250 )
Total purchase price allocation $ 32,152,526</t>
        </is>
      </c>
    </row>
    <row r="10">
      <c r="A10" s="4" t="inlineStr">
        <is>
          <t>2019 Acquisition [Member]</t>
        </is>
      </c>
    </row>
    <row r="11">
      <c r="A11" s="4" t="inlineStr">
        <is>
          <t>Schedule of Assets Acquired and Liabilities Assumed</t>
        </is>
      </c>
      <c r="B11" s="4" t="inlineStr">
        <is>
          <t>The purchase price allocation for Etransmedia
was performed by the Company and is summarized as follows:
Customer relationships $ 856,000
Accounts receivable 547,377
Contract asset 139,169
Operating lease right-of-use assets 1,224,480
Property and equipment 91,277
Goodwill 39,901
Operating lease liabilities (1,224,480 )
Accrued expenses (73,724 )
Total $ 1,6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Net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The following is the summary of the changes
to the carrying amount of goodwill for the nine months ended September 30, 2020 and the year ended December 31, 2019:
Nine Months Ended Year Ended
September 30, 2020 December 31, 2019
Beginning gross balance $ 12,633,696 $ 12,593,795
Acquisitions 36,316,627 39,901
Ending gross balance $ 48,950,323 $ 12,633,696</t>
        </is>
      </c>
    </row>
    <row r="5">
      <c r="A5" s="4" t="inlineStr">
        <is>
          <t>Schedule of Finite-Lived Intangible Assets</t>
        </is>
      </c>
      <c r="B5" s="4" t="inlineStr">
        <is>
          <t>Intangible assets - net as of September 30,
2020 and December 31, 2019 consist of the following:
September 30, 2020 December 31, 2019
Contracts and relationships acquired $ 44,497,300 $ 23,597,300
Capitalized software 8,676,756 538,012
Non-compete agreements 1,236,377 1,236,377
Other intangible assets 3,565,709 1,489,458
Total intangible assets 57,976,142 26,861,147
Less: Accumulated amortization 26,856,566 20,883,922
Intangible assets - net $ 31,119,576 $ 5,977,225</t>
        </is>
      </c>
    </row>
    <row r="6">
      <c r="A6" s="4" t="inlineStr">
        <is>
          <t>Schedule of Finite-Lived Intangible Assets, Future Amortization Expense</t>
        </is>
      </c>
      <c r="B6" s="4" t="inlineStr">
        <is>
          <t>As of September 30, 2020, future amortization
scheduled to be expensed is as follows:
Years ending
December 31,
2020 (three months) $ 3,156,706
2021 10,499,111
2022 8,318,376
2023 6,227,670
2024 1,267,713
Thereafter 1,650,000
Total $ 31,119,5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9 Months Ended</t>
        </is>
      </c>
    </row>
    <row r="2">
      <c r="B2" s="2" t="inlineStr">
        <is>
          <t>Sep. 30, 2020</t>
        </is>
      </c>
    </row>
    <row r="3">
      <c r="A3" s="3" t="inlineStr">
        <is>
          <t>Earnings Per Share [Abstract]</t>
        </is>
      </c>
    </row>
    <row r="4">
      <c r="A4" s="4" t="inlineStr">
        <is>
          <t>Schedule of Losses Per Share, Basic and Diluted</t>
        </is>
      </c>
      <c r="B4" s="4" t="inlineStr">
        <is>
          <t>The following table reconciles the
weighted-average shares outstanding for basic and diluted net loss per share for the three and nine months ended September 30,
2020 and 2019:
Three Months Ended Nine Months Ended
September 30, September 30,
2020 2019 2020 2019
Basic and Diluted:
Net loss attributable to common shareholders $ (5,903,398 ) $ (1,740,377 ) $ (19,117,511 ) $ (5,786,446 )
Weighted-average common shares used to compute basic and diluted loss per share 12,771,307 12,146,110 12,493,458 12,038,819
Net loss attributable to common shareholders per share - Basic and Diluted $ (0.46 ) $ (0.14 ) $ (1.53 ) $ (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t>
        </is>
      </c>
      <c r="B4" s="4" t="inlineStr">
        <is>
          <t>The components of lease expense were as follows:
Three Months Ended Nine Months Ended
2020 2019 2020 2019
Operating lease cost $ 1,226,874 $ 572,516 $ 2,861,360 $ 1,677,137
Short-term lease cost 25,068 51,353 35,378 189,329
Variable lease cost 6,816 6,873 22,350 25,906
Total- net lease cost $ 1,258,758 $ 630,742 $ 2,919,088 $ 1,892,372</t>
        </is>
      </c>
    </row>
    <row r="5">
      <c r="A5" s="4" t="inlineStr">
        <is>
          <t>Schedule of Supplemental Balance Sheet Information Related to Leases</t>
        </is>
      </c>
      <c r="B5" s="4" t="inlineStr">
        <is>
          <t>Supplemental balance sheet information related
to leases was as follows:
September 30, 2020 December 31, 2019
Operating leases:
Operating lease ROU assets, net $ 7,529,032 $ 3,526,315
Current operating lease liabilities $ 4,636,019 $ 1,688,772
Non-current operating lease liabilities 6,642,878 2,040,772
Total operating lease liabilities $ 11,278,897 $ 3,729,544
Operating leases:
ROU assets $ 9,688,357 $ 5,467,749
Asset lease expense (2,134,143 ) (1,888,443 )
Foreign exchange loss (25,182 ) (52,991 )
ROU assets, net $ 7,529,032 $ 3,526,315
Weighted average remaining lease term (in years):
Operating leases 2.64 2.46
Weighted average discount rate:
Operating leases 6.80 % 7.05 %</t>
        </is>
      </c>
    </row>
    <row r="6">
      <c r="A6" s="4" t="inlineStr">
        <is>
          <t>Schedule of Supplemental Cash Flow and Other Information Related to Leases</t>
        </is>
      </c>
      <c r="B6" s="4" t="inlineStr">
        <is>
          <t>Supplemental cash flow and other information related to leases was
as follows:
Three Months Ended Nine Months Ended
2020 2019 2020 2019
Cash paid for amounts included in the measurement of lease liabilities:
Operating cash flows from operating leases $ 1,416,615 $ 611,249 $ 2,859,681 $ 1,736,133
ROU assets obtained in exchange for lease liabilities:
Operating leases, net of impairment and terminations $ 202,603 $ (119,052 ) $ 6,466,501 $ 1,514,989</t>
        </is>
      </c>
    </row>
    <row r="7">
      <c r="A7" s="4" t="inlineStr">
        <is>
          <t>Schedule of Maturities of Lease Liabilities</t>
        </is>
      </c>
      <c r="B7" s="4" t="inlineStr">
        <is>
          <t xml:space="preserve">Maturities of lease liabilities are as follows:
Operating leases - Year ending December 31,
2020 (three months) $ 1,413,597
2021 4,965,055
2022 3,863,226
2023 1,674,095
2024 328,222
2025 58,601
Total lease payments 12,302,796
Less: imputed interest (1,023,899 )
Total lease obligations 11,278,897
Less: current obligations (4,636,019 )
Long-term lease obligations $ 6,642,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represents a disaggregation of revenue for the three and nine months ended September 30:
Three Months Ended Nine Months Ended
2020 2019 2020 2019
Healthcare IT:
Revenue cycle management services $ 20,372,558 $ 10,715,358 $ 44,927,372 $ 32,598,825
SaaS solutions 3,945,309 93,080 11,315,904 199,738
Professional services 489,093 376,189 1,278,067 1,094,960
Ancillary services 2,414,832 873,841 3,967,438 2,303,118
Group purchasing services 283,075 295,850 649,083 700,963
Printing and mailing services 340,783 436,735 1,093,487 1,186,834
Clearinghouse and EDI services 345,407 146,989 926,782 433,923
Practice Management:
Practice management services 3,447,559 3,913,286 8,926,442 10,162,677
Total $ 31,638,616 $ 16,851,328 $ 73,084,575 $ 48,681,038</t>
        </is>
      </c>
    </row>
    <row r="5">
      <c r="A5" s="4" t="inlineStr">
        <is>
          <t>Schedule of Accounts Receivable, Contract Asset and Deferred Revenue</t>
        </is>
      </c>
      <c r="B5" s="4" t="inlineStr">
        <is>
          <t xml:space="preserve">The opening and closing balances of the Company’s
accounts receivable, contract asset and deferred revenue are as follows for the nine months ended September 30, 2020 and 2019:
Accounts Receivable, Net Contract Asset Deferred Revenue (current) Deferred Revenue (long term)
Balance as of January 1, 2020 $ 6,995,343 $ 2,385,334 $ 20,277 $ 18,745
CareCloud acquisition 2,298,716 537,722 - 269,250
Meridian acquisition 3,557,926 881,111 907,077 -
Increase (decrease), net 913,316 274,149 287,807 (127,988 )
Balance as of September 30, 2020 $ 13,765,301 $ 4,078,316 $ 1,215,161 $ 160,007
Balance as of January 1, 2019 $ 7,331,474 $ 2,608,631 $ 25,355 $ 18,949
Etransmedia acquisition - 139,169 - -
Increase (decrease), net 568,604 (51,607 ) (8,916 ) (2,641 )
Balance as of September 30, 2019 $ 7,900,078 $ 2,696,193 $ 16,439 $ 16,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Restricted Stock Units Award Activity</t>
        </is>
      </c>
      <c r="B4" s="4" t="inlineStr">
        <is>
          <t>The following table summarizes the RSU transactions
related to the common and preferred stock under the Equity Incentive Plan for the nine months ended September 30, 2020 and 2019:
Common Stock Preferred Stock
Outstanding and unvested shares at January 1, 2020 451,085 44,000
Granted 777,884 59,673
Vested (667,436 ) (59,673 )
Forfeited (82,428 ) -
Outstanding and unvested shares at September 30, 2020 479,105 44,000
Outstanding and unvested shares at January 1, 2019 929,347 44,800
Granted 176,000 44,000
Vested (581,065 ) (44,800 )
Forfeited (26,614 ) -
Outstanding and unvested shares at September 30, 2019 497,668 44,000</t>
        </is>
      </c>
    </row>
    <row r="5">
      <c r="A5" s="4" t="inlineStr">
        <is>
          <t>Schedule of Employee Service Share-based Compensation, Allocation of Recognized Period Costs</t>
        </is>
      </c>
      <c r="B5" s="4" t="inlineStr">
        <is>
          <t>The following table summarizes the components
of share-based compensation expense for the three and nine months ended September 30, 2020 and 2019:
Stock-based compensation included in the Three Months Ended September 30, Nine Months Ended September 30,
consolidated statements of operations: 2020 2019 2020 2019
Direct operating costs $ 379,314 $ 49,590 $ 808,469 $ 146,448
General and administrative 818,666 693,138 2,887,434 2,100,609
Research and development 262,281 9,044 516,398 18,878
Selling and marketing 302,731 22,839 738,700 58,864
Total stock-based compensation expense $ 1,762,992 $ 774,611 $ 4,951,001 $ 2,324,7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Liabilities Measured on Recurring Basis, Unobservable Input Reconciliation</t>
        </is>
      </c>
      <c r="B4" s="4" t="inlineStr">
        <is>
          <t>The following table provides a reconciliation
of the beginning and ending balances for the contingent consideration measured at fair value using significant unobservable inputs
(Level 3):
Fair Value Measurement at Reporting Date Using Significant Unobservable Inputs, Level 3
Nine Months Ended September 30,
2020 2019
Balance - January 1, $ - $ 526,432
Acquisition 1,000,000 -
Change in fair value (500,000 ) (343,768 )
Payments - (182,664 )
Balance - September 30, $ 50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 receivable</t>
        </is>
      </c>
      <c r="B3" s="6" t="n">
        <v>514000</v>
      </c>
      <c r="C3" s="6" t="n">
        <v>256000</v>
      </c>
    </row>
    <row r="4">
      <c r="A4" s="4" t="inlineStr">
        <is>
          <t>Preferred stock, par value</t>
        </is>
      </c>
      <c r="B4" s="7" t="n">
        <v>0.001</v>
      </c>
      <c r="C4" s="7" t="n">
        <v>0.001</v>
      </c>
    </row>
    <row r="5">
      <c r="A5" s="4" t="inlineStr">
        <is>
          <t>Preferred stock, shares authorized</t>
        </is>
      </c>
      <c r="B5" s="5" t="n">
        <v>7000000</v>
      </c>
      <c r="C5" s="5" t="n">
        <v>7000000</v>
      </c>
    </row>
    <row r="6">
      <c r="A6" s="4" t="inlineStr">
        <is>
          <t>Preferred stock, shares issued</t>
        </is>
      </c>
      <c r="B6" s="5" t="n">
        <v>5470473</v>
      </c>
      <c r="C6" s="5" t="n">
        <v>2539325</v>
      </c>
    </row>
    <row r="7">
      <c r="A7" s="4" t="inlineStr">
        <is>
          <t>Preferred stock, shares outstanding</t>
        </is>
      </c>
      <c r="B7" s="5" t="n">
        <v>5470473</v>
      </c>
      <c r="C7" s="5" t="n">
        <v>2539325</v>
      </c>
    </row>
    <row r="8">
      <c r="A8" s="4" t="inlineStr">
        <is>
          <t>Common stock, par value</t>
        </is>
      </c>
      <c r="B8" s="7" t="n">
        <v>0.001</v>
      </c>
      <c r="C8" s="7" t="n">
        <v>0.001</v>
      </c>
    </row>
    <row r="9">
      <c r="A9" s="4" t="inlineStr">
        <is>
          <t>Common stock, shares authorized</t>
        </is>
      </c>
      <c r="B9" s="5" t="n">
        <v>29000000</v>
      </c>
      <c r="C9" s="5" t="n">
        <v>29000000</v>
      </c>
    </row>
    <row r="10">
      <c r="A10" s="4" t="inlineStr">
        <is>
          <t>Common stock, shares issued</t>
        </is>
      </c>
      <c r="B10" s="5" t="n">
        <v>13876887</v>
      </c>
      <c r="C10" s="5" t="n">
        <v>12978485</v>
      </c>
    </row>
    <row r="11">
      <c r="A11" s="4" t="inlineStr">
        <is>
          <t>Common stock, shares outstanding</t>
        </is>
      </c>
      <c r="B11" s="5" t="n">
        <v>13136088</v>
      </c>
      <c r="C11" s="5" t="n">
        <v>12237686</v>
      </c>
    </row>
    <row r="12">
      <c r="A12" s="4" t="inlineStr">
        <is>
          <t>Treasury stock, shares</t>
        </is>
      </c>
      <c r="B12" s="5" t="n">
        <v>740799</v>
      </c>
      <c r="C12" s="5" t="n">
        <v>740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Revenues, Operating Expenses and Operating Income (Loss) by Reportable Segment</t>
        </is>
      </c>
      <c r="B4" s="4" t="inlineStr">
        <is>
          <t xml:space="preserve">The following tables
present revenues, operating expenses and operating (loss) income by reportable segment:
Nine Months Ended September 30, 2020
Healthcare IT Practice Management Unallocated Corporate Total
Net revenue $ 64,158,133 $ 8,926,442 $ - $ 73,084,575
Operating expenses:
Direct operating costs 39,073,783 6,768,005 - 45,841,788
Selling and marketing 4,752,713 25,105 - 4,777,818
General and administrative 11,067,480 1,492,865 4,616,248 17,176,593
Research and development 6,846,014 - - 6,846,014
Change in contingent consideration (500,000 ) - - (500,000 )
Depreciation and amortization 6,705,215 238,490 - 6,943,705
Impairment and unoccupied lease charges 681,400 - - 681,400
Total operating expenses 68,626,605 8,524,465 4,616,248 81,767,318
Operating (loss) income $ (4,468,472 ) $ 401,977 $ (4,616,248 ) $ (8,682,743 )
Three Months Ended September 30, 2020
Healthcare IT Practice Management Unallocated Corporate Total
Net revenue $ 28,191,057 $ 3,447,559 $ - $ 31,638,616
Operating expenses:
Direct operating costs 17,147,137 2,571,244 - 19,718,381
Selling and marketing 1,563,255 8,168 - 1,571,423
General and administrative 4,173,350 468,172 1,549,486 6,191,008
Research and development 2,366,560 - - 2,366,560
Change in contingent consideration (500,000 ) - - (500,000 )
Depreciation and amortization 3,126,508 79,497 - 3,206,005
Impairment and unoccupied lease charges 320,575 - - 320,575
Total operating expenses 28,197,385 3,127,081 1,549,486 32,873,952
Operating (loss) income $ (6,328 ) $ 320,478 $ (1,549,486 ) $ (1,235,336 )
Nine Months Ended September 30, 2019
Healthcare IT Practice Management Unallocated Corporate Total
Net revenue $ 38,518,361 $ 10,162,677 $ - $ 48,681,038
Operating expenses:
Direct operating costs 23,912,120 7,867,444 - 31,779,564
Selling and marketing 1,065,750 25,774 - 1,091,524
General and administrative 8,549,122 1,504,506 3,704,177 13,757,805
Research and development 648,822 - - 648,822
Change in contingent consideration (343,768 ) - - (343,768 )
Depreciation and amortization 2,170,204 236,907 - 2,407,111
Restructuring and impairment charges 136,332 - - 136,332
Total operating expenses 36,138,582 9,634,631 3,704,177 49,477,390
Operating income (loss) $ 2,379,779 $ 528,046 $ (3,704,177 ) $ (796,352 )
Three Months Ended September 30, 2019
Healthcare IT Practice Management Unallocated Corporate Total
Net revenue $ 12,938,042 $ 3,913,286 $ - $ 16,851,328
Operating expenses:
Direct operating costs 7,508,208 3,027,421 - 10,535,629
Selling and marketing 339,603 7,965 - 347,568
General and administrative 2,791,573 548,746 1,111,656 4,451,975
Research and development 175,758 - - 175,758
Change in contingent consideration (279,565 ) - - (279,565 )
Depreciation and amortization 735,133 79,077 - 814,210
Restructuring and impairment charges 136,332 - - 136,332
Total operating expenses 11,407,042 3,663,209 1,111,656 16,181,907
Operating income (loss) $ 1,531,000 $ 250,077 $ (1,111,656 ) $ 669,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Organization and Business (Details Narrative)</t>
        </is>
      </c>
      <c r="B1" s="2" t="inlineStr">
        <is>
          <t>Dec. 31, 2004</t>
        </is>
      </c>
    </row>
    <row r="2">
      <c r="A2" s="4" t="inlineStr">
        <is>
          <t>Executive Chairman [Member]</t>
        </is>
      </c>
    </row>
    <row r="3">
      <c r="A3" s="4" t="inlineStr">
        <is>
          <t>Equity method investment, ownership percentage in majority-owned subsidiary based in Pakistan</t>
        </is>
      </c>
      <c r="B3" s="4" t="inlineStr">
        <is>
          <t>0.01%</t>
        </is>
      </c>
    </row>
    <row r="4">
      <c r="A4" s="4" t="inlineStr">
        <is>
          <t>MTBC Private Limited [Member]</t>
        </is>
      </c>
    </row>
    <row r="5">
      <c r="A5" s="4" t="inlineStr">
        <is>
          <t>Equity method investment, ownership percentage in majority-owned subsidiary based in Pakistan</t>
        </is>
      </c>
      <c r="B5" s="4" t="inlineStr">
        <is>
          <t>99.9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Details Narrative) - USD ($)</t>
        </is>
      </c>
      <c r="B1" s="2" t="inlineStr">
        <is>
          <t>Jun. 16, 2020</t>
        </is>
      </c>
      <c r="C1" s="2" t="inlineStr">
        <is>
          <t>Jan. 08, 2020</t>
        </is>
      </c>
      <c r="D1" s="2" t="inlineStr">
        <is>
          <t>Apr. 03, 2019</t>
        </is>
      </c>
      <c r="E1" s="2" t="inlineStr">
        <is>
          <t>Jul. 31, 2020</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row>
    <row r="2">
      <c r="A2" s="4" t="inlineStr">
        <is>
          <t>Accrued dividends on preferred stock (reversed)</t>
        </is>
      </c>
      <c r="F2" s="6" t="n">
        <v>4229808</v>
      </c>
      <c r="G2" s="6" t="n">
        <v>3276917</v>
      </c>
      <c r="H2" s="6" t="n">
        <v>2642916</v>
      </c>
      <c r="I2" s="6" t="n">
        <v>1602833</v>
      </c>
      <c r="J2" s="6" t="n">
        <v>1486706</v>
      </c>
      <c r="K2" s="6" t="n">
        <v>1492700</v>
      </c>
      <c r="L2" s="6" t="n">
        <v>10149641</v>
      </c>
      <c r="M2" s="6" t="n">
        <v>4582239</v>
      </c>
    </row>
    <row r="3">
      <c r="A3" s="4" t="inlineStr">
        <is>
          <t>Purchase price amount</t>
        </is>
      </c>
      <c r="L3" s="5" t="n">
        <v>1288500</v>
      </c>
      <c r="M3" s="5" t="n">
        <v>1326650</v>
      </c>
    </row>
    <row r="4">
      <c r="A4" s="4" t="inlineStr">
        <is>
          <t>Difference between actual revenue and proforma revenue</t>
        </is>
      </c>
      <c r="F4" s="5" t="n">
        <v>31639000</v>
      </c>
      <c r="I4" s="5" t="n">
        <v>37841000</v>
      </c>
      <c r="L4" s="5" t="n">
        <v>91293000</v>
      </c>
      <c r="M4" s="6" t="n">
        <v>113688000</v>
      </c>
    </row>
    <row r="5">
      <c r="A5" s="4" t="inlineStr">
        <is>
          <t>CareCloud Acquisition [Member]</t>
        </is>
      </c>
    </row>
    <row r="6">
      <c r="A6" s="4" t="inlineStr">
        <is>
          <t>Revenue earned from acquisition</t>
        </is>
      </c>
      <c r="F6" s="5" t="n">
        <v>8200000</v>
      </c>
      <c r="L6" s="5" t="n">
        <v>23200000</v>
      </c>
    </row>
    <row r="7">
      <c r="A7" s="4" t="inlineStr">
        <is>
          <t>Etransmedia Acquisition [Member]</t>
        </is>
      </c>
    </row>
    <row r="8">
      <c r="A8" s="4" t="inlineStr">
        <is>
          <t>Revenue earned from acquisition</t>
        </is>
      </c>
      <c r="F8" s="5" t="n">
        <v>852000</v>
      </c>
      <c r="L8" s="5" t="n">
        <v>3000000</v>
      </c>
    </row>
    <row r="9">
      <c r="A9" s="4" t="inlineStr">
        <is>
          <t>Meridian Acquisition [Member]</t>
        </is>
      </c>
    </row>
    <row r="10">
      <c r="A10" s="4" t="inlineStr">
        <is>
          <t>Revenue earned from acquisition</t>
        </is>
      </c>
      <c r="F10" s="5" t="n">
        <v>10000000</v>
      </c>
      <c r="L10" s="5" t="n">
        <v>11400000</v>
      </c>
    </row>
    <row r="11">
      <c r="A11" s="4" t="inlineStr">
        <is>
          <t>Difference between actual revenue and proforma revenue</t>
        </is>
      </c>
      <c r="L11" s="6" t="n">
        <v>18200000</v>
      </c>
    </row>
    <row r="12">
      <c r="A12" s="4" t="inlineStr">
        <is>
          <t>Preferred Stock [Member]</t>
        </is>
      </c>
    </row>
    <row r="13">
      <c r="A13" s="4" t="inlineStr">
        <is>
          <t>Accrued dividends on preferred stock (reversed)</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Member]</t>
        </is>
      </c>
    </row>
    <row r="15">
      <c r="A15" s="4" t="inlineStr">
        <is>
          <t>Accrued dividends on preferred stock (reversed)</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Purchase Agreement [Member]</t>
        </is>
      </c>
    </row>
    <row r="17">
      <c r="A17" s="4" t="inlineStr">
        <is>
          <t>Cash</t>
        </is>
      </c>
      <c r="B17" s="6" t="n">
        <v>11900000</v>
      </c>
    </row>
    <row r="18">
      <c r="A18" s="4" t="inlineStr">
        <is>
          <t>Warrants to purchase</t>
        </is>
      </c>
      <c r="B18" s="5" t="n">
        <v>2250000</v>
      </c>
    </row>
    <row r="19">
      <c r="A19" s="4" t="inlineStr">
        <is>
          <t>Warrants exercise price</t>
        </is>
      </c>
      <c r="B19" s="8" t="n">
        <v>7.5</v>
      </c>
    </row>
    <row r="20">
      <c r="A20" s="4" t="inlineStr">
        <is>
          <t>Warrants term</t>
        </is>
      </c>
      <c r="B20" s="4" t="inlineStr">
        <is>
          <t>2 years</t>
        </is>
      </c>
    </row>
    <row r="21">
      <c r="A21" s="4" t="inlineStr">
        <is>
          <t>Warrants exercise</t>
        </is>
      </c>
      <c r="B21" s="5" t="n">
        <v>399349</v>
      </c>
    </row>
    <row r="22">
      <c r="A22" s="4" t="inlineStr">
        <is>
          <t>Stock Purchase Agreement [Member] | Preferred Stock [Member]</t>
        </is>
      </c>
    </row>
    <row r="23">
      <c r="A23" s="4" t="inlineStr">
        <is>
          <t>Number of shares issued</t>
        </is>
      </c>
      <c r="B23" s="5" t="n">
        <v>200000</v>
      </c>
    </row>
    <row r="24">
      <c r="A24" s="4" t="inlineStr">
        <is>
          <t>Aggregate value of Meridian's negative net working capital and certain long-term lease liabilities</t>
        </is>
      </c>
      <c r="B24" s="6" t="n">
        <v>4800000</v>
      </c>
    </row>
    <row r="25">
      <c r="A25" s="4" t="inlineStr">
        <is>
          <t>Shares held in escrow</t>
        </is>
      </c>
      <c r="B25" s="5" t="n">
        <v>100000</v>
      </c>
    </row>
    <row r="26">
      <c r="A26" s="4" t="inlineStr">
        <is>
          <t>Merger Agreement [Member]</t>
        </is>
      </c>
    </row>
    <row r="27">
      <c r="A27" s="4" t="inlineStr">
        <is>
          <t>Cash</t>
        </is>
      </c>
      <c r="C27" s="6" t="n">
        <v>11900000</v>
      </c>
    </row>
    <row r="28">
      <c r="A28" s="4" t="inlineStr">
        <is>
          <t>Working capital deficiency</t>
        </is>
      </c>
      <c r="C28" s="6" t="n">
        <v>5100000</v>
      </c>
    </row>
    <row r="29">
      <c r="A29" s="4" t="inlineStr">
        <is>
          <t>Revenues earn-out payment, description</t>
        </is>
      </c>
      <c r="C29" s="4" t="inlineStr">
        <is>
          <t xml:space="preserve">The Merger Agreement provides that if CareCloud's 2020 revenues exceed $36 million, there will be an earn-out payment to the seller equal to such excess, up to $3 million. </t>
        </is>
      </c>
    </row>
    <row r="30">
      <c r="A30" s="4" t="inlineStr">
        <is>
          <t>Additional shares held in escrow</t>
        </is>
      </c>
      <c r="C30" s="5" t="n">
        <v>100000</v>
      </c>
    </row>
    <row r="31">
      <c r="A31" s="4" t="inlineStr">
        <is>
          <t>Additional shares held in escrow, term</t>
        </is>
      </c>
      <c r="C31" s="4" t="inlineStr">
        <is>
          <t>18 months</t>
        </is>
      </c>
    </row>
    <row r="32">
      <c r="A32" s="4" t="inlineStr">
        <is>
          <t>Shares released from escrow</t>
        </is>
      </c>
      <c r="E32" s="5" t="n">
        <v>55726</v>
      </c>
    </row>
    <row r="33">
      <c r="A33" s="4" t="inlineStr">
        <is>
          <t>Cash payment</t>
        </is>
      </c>
      <c r="E33" s="6" t="n">
        <v>1300000</v>
      </c>
    </row>
    <row r="34">
      <c r="A34" s="4" t="inlineStr">
        <is>
          <t>Accrued dividends on preferred stock (reversed)</t>
        </is>
      </c>
      <c r="E34" s="6" t="n">
        <v>102166</v>
      </c>
    </row>
    <row r="35">
      <c r="A35" s="4" t="inlineStr">
        <is>
          <t>Merger Agreement [Member] | Preferred Stock [Member]</t>
        </is>
      </c>
    </row>
    <row r="36">
      <c r="A36" s="4" t="inlineStr">
        <is>
          <t>Number of shares issued</t>
        </is>
      </c>
      <c r="C36" s="5" t="n">
        <v>760000</v>
      </c>
    </row>
    <row r="37">
      <c r="A37" s="4" t="inlineStr">
        <is>
          <t>Shares held in escrow</t>
        </is>
      </c>
      <c r="C37" s="5" t="n">
        <v>160000</v>
      </c>
    </row>
    <row r="38">
      <c r="A38" s="4" t="inlineStr">
        <is>
          <t>Shares held in escrow, term</t>
        </is>
      </c>
      <c r="C38" s="4" t="inlineStr">
        <is>
          <t>24 months</t>
        </is>
      </c>
    </row>
    <row r="39">
      <c r="A39" s="4" t="inlineStr">
        <is>
          <t>Merger Agreement [Member] | Warrants [Member]</t>
        </is>
      </c>
    </row>
    <row r="40">
      <c r="A40" s="4" t="inlineStr">
        <is>
          <t>Warrants to purchase</t>
        </is>
      </c>
      <c r="C40" s="5" t="n">
        <v>2000000</v>
      </c>
    </row>
    <row r="41">
      <c r="A41" s="4" t="inlineStr">
        <is>
          <t>Merger Agreement [Member] | Common Stock [Member]</t>
        </is>
      </c>
    </row>
    <row r="42">
      <c r="A42" s="4" t="inlineStr">
        <is>
          <t>Warrants to purchase</t>
        </is>
      </c>
      <c r="C42" s="5" t="n">
        <v>1000000</v>
      </c>
    </row>
    <row r="43">
      <c r="A43" s="4" t="inlineStr">
        <is>
          <t>Warrants exercise price</t>
        </is>
      </c>
      <c r="C43" s="8" t="n">
        <v>7.5</v>
      </c>
    </row>
    <row r="44">
      <c r="A44" s="4" t="inlineStr">
        <is>
          <t>Warrants term</t>
        </is>
      </c>
      <c r="C44" s="4" t="inlineStr">
        <is>
          <t>2 years</t>
        </is>
      </c>
    </row>
    <row r="45">
      <c r="A45" s="4" t="inlineStr">
        <is>
          <t>Merger Agreement [Member] | Other Warrants [Member]</t>
        </is>
      </c>
    </row>
    <row r="46">
      <c r="A46" s="4" t="inlineStr">
        <is>
          <t>Warrants to purchase</t>
        </is>
      </c>
      <c r="C46" s="5" t="n">
        <v>1000000</v>
      </c>
    </row>
    <row r="47">
      <c r="A47" s="4" t="inlineStr">
        <is>
          <t>Warrants exercise price</t>
        </is>
      </c>
      <c r="C47" s="6" t="n">
        <v>10</v>
      </c>
    </row>
    <row r="48">
      <c r="A48" s="4" t="inlineStr">
        <is>
          <t>Warrants term</t>
        </is>
      </c>
      <c r="C48" s="4" t="inlineStr">
        <is>
          <t>3 years</t>
        </is>
      </c>
    </row>
    <row r="49">
      <c r="A49" s="4" t="inlineStr">
        <is>
          <t>Asset Purchase Agreement [Member]</t>
        </is>
      </c>
    </row>
    <row r="50">
      <c r="A50" s="4" t="inlineStr">
        <is>
          <t>Purchase price amount</t>
        </is>
      </c>
      <c r="D50" s="6" t="n">
        <v>1600000</v>
      </c>
    </row>
    <row r="51">
      <c r="A51" s="4" t="inlineStr">
        <is>
          <t>Acquisition-related costs</t>
        </is>
      </c>
      <c r="D51" s="6" t="n">
        <v>125000</v>
      </c>
    </row>
    <row r="52">
      <c r="A52" s="4" t="inlineStr">
        <is>
          <t>Period over which goodwill is deductible for income tax purposes</t>
        </is>
      </c>
      <c r="D52" s="4" t="inlineStr">
        <is>
          <t>15 years</t>
        </is>
      </c>
    </row>
    <row r="53">
      <c r="A53" s="4" t="inlineStr">
        <is>
          <t>Weighted-average amortization period of acquired intangible assets</t>
        </is>
      </c>
      <c r="D53"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Total Consideration on Business Consideration (Details) - USD ($)</t>
        </is>
      </c>
      <c r="B1" s="2" t="inlineStr">
        <is>
          <t>Jun. 16, 2020</t>
        </is>
      </c>
      <c r="C1" s="2" t="inlineStr">
        <is>
          <t>Jan. 08, 2020</t>
        </is>
      </c>
    </row>
    <row r="2">
      <c r="A2" s="4" t="inlineStr">
        <is>
          <t>Meridian Acquisition [Member]</t>
        </is>
      </c>
    </row>
    <row r="3">
      <c r="A3" s="4" t="inlineStr">
        <is>
          <t>Cash</t>
        </is>
      </c>
      <c r="B3" s="6" t="n">
        <v>11863724</v>
      </c>
    </row>
    <row r="4">
      <c r="A4" s="4" t="inlineStr">
        <is>
          <t>Preferred stock</t>
        </is>
      </c>
      <c r="B4" s="5" t="n">
        <v>5000000</v>
      </c>
    </row>
    <row r="5">
      <c r="A5" s="4" t="inlineStr">
        <is>
          <t>Warrants</t>
        </is>
      </c>
      <c r="B5" s="5" t="n">
        <v>4770000</v>
      </c>
    </row>
    <row r="6">
      <c r="A6" s="4" t="inlineStr">
        <is>
          <t>Contingent consideration</t>
        </is>
      </c>
      <c r="B6" s="4" t="inlineStr">
        <is>
          <t xml:space="preserve"> </t>
        </is>
      </c>
    </row>
    <row r="7">
      <c r="A7" s="4" t="inlineStr">
        <is>
          <t>Total purchase price</t>
        </is>
      </c>
      <c r="B7" s="6" t="n">
        <v>21633724</v>
      </c>
    </row>
    <row r="8">
      <c r="A8" s="4" t="inlineStr">
        <is>
          <t>CareCloud Acquisition [Member]</t>
        </is>
      </c>
    </row>
    <row r="9">
      <c r="A9" s="4" t="inlineStr">
        <is>
          <t>Cash</t>
        </is>
      </c>
      <c r="C9" s="6" t="n">
        <v>11852526</v>
      </c>
    </row>
    <row r="10">
      <c r="A10" s="4" t="inlineStr">
        <is>
          <t>Preferred stock</t>
        </is>
      </c>
      <c r="C10" s="5" t="n">
        <v>19000000</v>
      </c>
    </row>
    <row r="11">
      <c r="A11" s="4" t="inlineStr">
        <is>
          <t>Warrants</t>
        </is>
      </c>
      <c r="C11" s="5" t="n">
        <v>300000</v>
      </c>
    </row>
    <row r="12">
      <c r="A12" s="4" t="inlineStr">
        <is>
          <t>Contingent consideration</t>
        </is>
      </c>
      <c r="C12" s="5" t="n">
        <v>1000000</v>
      </c>
    </row>
    <row r="13">
      <c r="A13" s="4" t="inlineStr">
        <is>
          <t>Total purchase price</t>
        </is>
      </c>
      <c r="C13" s="6" t="n">
        <v>321525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t>
        </is>
      </c>
      <c r="B1" s="2" t="inlineStr">
        <is>
          <t>Sep. 30, 2020</t>
        </is>
      </c>
      <c r="C1" s="2" t="inlineStr">
        <is>
          <t>Jun. 16, 2020</t>
        </is>
      </c>
      <c r="D1" s="2" t="inlineStr">
        <is>
          <t>Jan. 08, 2020</t>
        </is>
      </c>
      <c r="E1" s="2" t="inlineStr">
        <is>
          <t>Dec. 31, 2019</t>
        </is>
      </c>
      <c r="F1" s="2" t="inlineStr">
        <is>
          <t>Apr. 03, 2019</t>
        </is>
      </c>
    </row>
    <row r="2">
      <c r="A2" s="4" t="inlineStr">
        <is>
          <t>Goodwill</t>
        </is>
      </c>
      <c r="B2" s="6" t="n">
        <v>48950323</v>
      </c>
      <c r="E2" s="6" t="n">
        <v>12633696</v>
      </c>
    </row>
    <row r="3">
      <c r="A3" s="4" t="inlineStr">
        <is>
          <t>Meridian Acquisition [Member]</t>
        </is>
      </c>
    </row>
    <row r="4">
      <c r="A4" s="4" t="inlineStr">
        <is>
          <t>Accounts receivable</t>
        </is>
      </c>
      <c r="C4" s="6" t="n">
        <v>3557926</v>
      </c>
    </row>
    <row r="5">
      <c r="A5" s="4" t="inlineStr">
        <is>
          <t>Prepaid expenses</t>
        </is>
      </c>
      <c r="C5" s="5" t="n">
        <v>703732</v>
      </c>
    </row>
    <row r="6">
      <c r="A6" s="4" t="inlineStr">
        <is>
          <t>Contract asset</t>
        </is>
      </c>
      <c r="C6" s="5" t="n">
        <v>881111</v>
      </c>
    </row>
    <row r="7">
      <c r="A7" s="4" t="inlineStr">
        <is>
          <t>Property and equipment</t>
        </is>
      </c>
      <c r="C7" s="5" t="n">
        <v>425993</v>
      </c>
    </row>
    <row r="8">
      <c r="A8" s="4" t="inlineStr">
        <is>
          <t>Operating lease right-of-use assets</t>
        </is>
      </c>
      <c r="C8" s="5" t="n">
        <v>2775949</v>
      </c>
    </row>
    <row r="9">
      <c r="A9" s="4" t="inlineStr">
        <is>
          <t>Customer relationships</t>
        </is>
      </c>
      <c r="C9" s="5" t="n">
        <v>12900000</v>
      </c>
    </row>
    <row r="10">
      <c r="A10" s="4" t="inlineStr">
        <is>
          <t>Technology</t>
        </is>
      </c>
      <c r="C10" s="5" t="n">
        <v>900000</v>
      </c>
    </row>
    <row r="11">
      <c r="A11" s="4" t="inlineStr">
        <is>
          <t>Goodwill</t>
        </is>
      </c>
      <c r="C11" s="5" t="n">
        <v>13448548</v>
      </c>
    </row>
    <row r="12">
      <c r="A12" s="4" t="inlineStr">
        <is>
          <t>Accounts payable</t>
        </is>
      </c>
      <c r="C12" s="5" t="n">
        <v>-3373212</v>
      </c>
    </row>
    <row r="13">
      <c r="A13" s="4" t="inlineStr">
        <is>
          <t>Accrued expenses &amp; compensation</t>
        </is>
      </c>
      <c r="C13" s="5" t="n">
        <v>-3591380</v>
      </c>
    </row>
    <row r="14">
      <c r="A14" s="4" t="inlineStr">
        <is>
          <t>Deferred revenue</t>
        </is>
      </c>
      <c r="C14" s="5" t="n">
        <v>-907077</v>
      </c>
    </row>
    <row r="15">
      <c r="A15" s="4" t="inlineStr">
        <is>
          <t>Operating lease liabilities</t>
        </is>
      </c>
      <c r="C15" s="5" t="n">
        <v>-6024616</v>
      </c>
    </row>
    <row r="16">
      <c r="A16" s="4" t="inlineStr">
        <is>
          <t>Other current liabilities</t>
        </is>
      </c>
      <c r="C16" s="5" t="n">
        <v>-63250</v>
      </c>
    </row>
    <row r="17">
      <c r="A17" s="4" t="inlineStr">
        <is>
          <t>Total preliminary purchase price allocation</t>
        </is>
      </c>
      <c r="C17" s="6" t="n">
        <v>21633724</v>
      </c>
    </row>
    <row r="18">
      <c r="A18" s="4" t="inlineStr">
        <is>
          <t>CareCloud Acquisition [Member]</t>
        </is>
      </c>
    </row>
    <row r="19">
      <c r="A19" s="4" t="inlineStr">
        <is>
          <t>Accounts receivable</t>
        </is>
      </c>
      <c r="D19" s="6" t="n">
        <v>2298716</v>
      </c>
    </row>
    <row r="20">
      <c r="A20" s="4" t="inlineStr">
        <is>
          <t>Prepaid expenses</t>
        </is>
      </c>
      <c r="D20" s="5" t="n">
        <v>1277990</v>
      </c>
    </row>
    <row r="21">
      <c r="A21" s="4" t="inlineStr">
        <is>
          <t>Contract asset</t>
        </is>
      </c>
      <c r="D21" s="5" t="n">
        <v>537722</v>
      </c>
    </row>
    <row r="22">
      <c r="A22" s="4" t="inlineStr">
        <is>
          <t>Property and equipment</t>
        </is>
      </c>
      <c r="D22" s="5" t="n">
        <v>402970</v>
      </c>
    </row>
    <row r="23">
      <c r="A23" s="4" t="inlineStr">
        <is>
          <t>Operating lease right-of-use assets</t>
        </is>
      </c>
      <c r="D23" s="5" t="n">
        <v>2858626</v>
      </c>
    </row>
    <row r="24">
      <c r="A24" s="4" t="inlineStr">
        <is>
          <t>Customer relationships</t>
        </is>
      </c>
      <c r="D24" s="5" t="n">
        <v>8000000</v>
      </c>
    </row>
    <row r="25">
      <c r="A25" s="4" t="inlineStr">
        <is>
          <t>Trademark</t>
        </is>
      </c>
      <c r="D25" s="5" t="n">
        <v>800000</v>
      </c>
    </row>
    <row r="26">
      <c r="A26" s="4" t="inlineStr">
        <is>
          <t>Software</t>
        </is>
      </c>
      <c r="D26" s="5" t="n">
        <v>4800000</v>
      </c>
    </row>
    <row r="27">
      <c r="A27" s="4" t="inlineStr">
        <is>
          <t>Goodwill</t>
        </is>
      </c>
      <c r="D27" s="5" t="n">
        <v>22868078</v>
      </c>
    </row>
    <row r="28">
      <c r="A28" s="4" t="inlineStr">
        <is>
          <t>Other long term assets</t>
        </is>
      </c>
      <c r="D28" s="5" t="n">
        <v>539560</v>
      </c>
    </row>
    <row r="29">
      <c r="A29" s="4" t="inlineStr">
        <is>
          <t>Accounts payable</t>
        </is>
      </c>
      <c r="D29" s="5" t="n">
        <v>-6942710</v>
      </c>
    </row>
    <row r="30">
      <c r="A30" s="4" t="inlineStr">
        <is>
          <t>Accrued expenses &amp; compensation</t>
        </is>
      </c>
      <c r="D30" s="5" t="n">
        <v>-2080977</v>
      </c>
    </row>
    <row r="31">
      <c r="A31" s="4" t="inlineStr">
        <is>
          <t>Current loan payable</t>
        </is>
      </c>
      <c r="D31" s="5" t="n">
        <v>-79655</v>
      </c>
    </row>
    <row r="32">
      <c r="A32" s="4" t="inlineStr">
        <is>
          <t>Deferred revenue</t>
        </is>
      </c>
      <c r="D32" s="5" t="n">
        <v>-269250</v>
      </c>
    </row>
    <row r="33">
      <c r="A33" s="4" t="inlineStr">
        <is>
          <t>Operating lease liabilities</t>
        </is>
      </c>
      <c r="D33" s="5" t="n">
        <v>-2858544</v>
      </c>
    </row>
    <row r="34">
      <c r="A34" s="4" t="inlineStr">
        <is>
          <t>Total preliminary purchase price allocation</t>
        </is>
      </c>
      <c r="D34" s="6" t="n">
        <v>32152526</v>
      </c>
    </row>
    <row r="35">
      <c r="A35" s="4" t="inlineStr">
        <is>
          <t>2019 Acquisition [Member]</t>
        </is>
      </c>
    </row>
    <row r="36">
      <c r="A36" s="4" t="inlineStr">
        <is>
          <t>Accounts receivable</t>
        </is>
      </c>
      <c r="F36" s="6" t="n">
        <v>547377</v>
      </c>
    </row>
    <row r="37">
      <c r="A37" s="4" t="inlineStr">
        <is>
          <t>Contract asset</t>
        </is>
      </c>
      <c r="F37" s="5" t="n">
        <v>139169</v>
      </c>
    </row>
    <row r="38">
      <c r="A38" s="4" t="inlineStr">
        <is>
          <t>Property and equipment</t>
        </is>
      </c>
      <c r="F38" s="5" t="n">
        <v>91277</v>
      </c>
    </row>
    <row r="39">
      <c r="A39" s="4" t="inlineStr">
        <is>
          <t>Operating lease right-of-use assets</t>
        </is>
      </c>
      <c r="F39" s="5" t="n">
        <v>1224480</v>
      </c>
    </row>
    <row r="40">
      <c r="A40" s="4" t="inlineStr">
        <is>
          <t>Customer relationships</t>
        </is>
      </c>
      <c r="F40" s="5" t="n">
        <v>856000</v>
      </c>
    </row>
    <row r="41">
      <c r="A41" s="4" t="inlineStr">
        <is>
          <t>Goodwill</t>
        </is>
      </c>
      <c r="F41" s="5" t="n">
        <v>39901</v>
      </c>
    </row>
    <row r="42">
      <c r="A42" s="4" t="inlineStr">
        <is>
          <t>Accrued expenses &amp; compensation</t>
        </is>
      </c>
      <c r="F42" s="5" t="n">
        <v>-73724</v>
      </c>
    </row>
    <row r="43">
      <c r="A43" s="4" t="inlineStr">
        <is>
          <t>Operating lease liabilities</t>
        </is>
      </c>
      <c r="F43" s="5" t="n">
        <v>-1224480</v>
      </c>
    </row>
    <row r="44">
      <c r="A44" s="4" t="inlineStr">
        <is>
          <t>Total preliminary purchase price allocation</t>
        </is>
      </c>
      <c r="F44" s="6" t="n">
        <v>1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Business Acquisition, Pro Forma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Total revenue</t>
        </is>
      </c>
      <c r="B4" s="6" t="n">
        <v>31639000</v>
      </c>
      <c r="C4" s="6" t="n">
        <v>37841000</v>
      </c>
      <c r="D4" s="6" t="n">
        <v>91293000</v>
      </c>
      <c r="E4" s="6" t="n">
        <v>113688000</v>
      </c>
    </row>
    <row r="5">
      <c r="A5" s="4" t="inlineStr">
        <is>
          <t>Net loss</t>
        </is>
      </c>
      <c r="B5" s="5" t="n">
        <v>-386000</v>
      </c>
      <c r="C5" s="5" t="n">
        <v>-6709000</v>
      </c>
      <c r="D5" s="5" t="n">
        <v>-10182000</v>
      </c>
      <c r="E5" s="5" t="n">
        <v>-24684000</v>
      </c>
    </row>
    <row r="6">
      <c r="A6" s="4" t="inlineStr">
        <is>
          <t>Net loss attributable to common shareholders</t>
        </is>
      </c>
      <c r="B6" s="6" t="n">
        <v>-4616000</v>
      </c>
      <c r="C6" s="6" t="n">
        <v>-8312000</v>
      </c>
      <c r="D6" s="6" t="n">
        <v>-20331000</v>
      </c>
      <c r="E6" s="6" t="n">
        <v>-29266000</v>
      </c>
    </row>
    <row r="7">
      <c r="A7" s="4" t="inlineStr">
        <is>
          <t>Net loss per common share</t>
        </is>
      </c>
      <c r="B7" s="8" t="n">
        <v>-0.36</v>
      </c>
      <c r="C7" s="8" t="n">
        <v>-0.68</v>
      </c>
      <c r="D7" s="8" t="n">
        <v>-1.63</v>
      </c>
      <c r="E7" s="8" t="n">
        <v>-2.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Intangible Assets-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s</t>
        </is>
      </c>
      <c r="B4" s="6" t="n">
        <v>2800000</v>
      </c>
      <c r="C4" s="6" t="n">
        <v>577000</v>
      </c>
      <c r="D4" s="6" t="n">
        <v>6000000</v>
      </c>
      <c r="E4" s="6" t="n">
        <v>1700000</v>
      </c>
    </row>
    <row r="5">
      <c r="A5" s="4" t="inlineStr">
        <is>
          <t>Weighted-average amortization period</t>
        </is>
      </c>
      <c r="D5" s="4" t="inlineStr">
        <is>
          <t>4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Net - Schedule of Intangible Assets and Goodwill (Details) - USD ($)</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Beginning gross balance</t>
        </is>
      </c>
      <c r="B4" s="6" t="n">
        <v>12633696</v>
      </c>
      <c r="C4" s="6" t="n">
        <v>12593795</v>
      </c>
    </row>
    <row r="5">
      <c r="A5" s="4" t="inlineStr">
        <is>
          <t>Acquisitions</t>
        </is>
      </c>
      <c r="B5" s="5" t="n">
        <v>36316627</v>
      </c>
      <c r="C5" s="5" t="n">
        <v>39901</v>
      </c>
    </row>
    <row r="6">
      <c r="A6" s="4" t="inlineStr">
        <is>
          <t>Ending gross balance</t>
        </is>
      </c>
      <c r="B6" s="6" t="n">
        <v>48950323</v>
      </c>
      <c r="C6" s="6" t="n">
        <v>126336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Net - Schedule of Finite-Lived Intangible Assets (Details) - USD ($)</t>
        </is>
      </c>
      <c r="B1" s="2" t="inlineStr">
        <is>
          <t>Sep. 30, 2020</t>
        </is>
      </c>
      <c r="C1" s="2" t="inlineStr">
        <is>
          <t>Dec. 31, 2019</t>
        </is>
      </c>
    </row>
    <row r="2">
      <c r="A2" s="3" t="inlineStr">
        <is>
          <t>Finite-Lived Intangible Assets [Line Items]</t>
        </is>
      </c>
    </row>
    <row r="3">
      <c r="A3" s="4" t="inlineStr">
        <is>
          <t>Total intangible assets</t>
        </is>
      </c>
      <c r="B3" s="6" t="n">
        <v>57976142</v>
      </c>
      <c r="C3" s="6" t="n">
        <v>26861147</v>
      </c>
    </row>
    <row r="4">
      <c r="A4" s="4" t="inlineStr">
        <is>
          <t>Less: Accumulated amortization</t>
        </is>
      </c>
      <c r="B4" s="5" t="n">
        <v>26856566</v>
      </c>
      <c r="C4" s="5" t="n">
        <v>20883922</v>
      </c>
    </row>
    <row r="5">
      <c r="A5" s="4" t="inlineStr">
        <is>
          <t>Intangible assets - net</t>
        </is>
      </c>
      <c r="B5" s="5" t="n">
        <v>31119576</v>
      </c>
      <c r="C5" s="5" t="n">
        <v>5977225</v>
      </c>
    </row>
    <row r="6">
      <c r="A6" s="4" t="inlineStr">
        <is>
          <t>Contracts and Relationships Acquired [Member]</t>
        </is>
      </c>
    </row>
    <row r="7">
      <c r="A7" s="3" t="inlineStr">
        <is>
          <t>Finite-Lived Intangible Assets [Line Items]</t>
        </is>
      </c>
    </row>
    <row r="8">
      <c r="A8" s="4" t="inlineStr">
        <is>
          <t>Total intangible assets</t>
        </is>
      </c>
      <c r="B8" s="5" t="n">
        <v>44497300</v>
      </c>
      <c r="C8" s="5" t="n">
        <v>23597300</v>
      </c>
    </row>
    <row r="9">
      <c r="A9" s="4" t="inlineStr">
        <is>
          <t>Capitalized Software [Member]</t>
        </is>
      </c>
    </row>
    <row r="10">
      <c r="A10" s="3" t="inlineStr">
        <is>
          <t>Finite-Lived Intangible Assets [Line Items]</t>
        </is>
      </c>
    </row>
    <row r="11">
      <c r="A11" s="4" t="inlineStr">
        <is>
          <t>Total intangible assets</t>
        </is>
      </c>
      <c r="B11" s="5" t="n">
        <v>8676756</v>
      </c>
      <c r="C11" s="5" t="n">
        <v>538012</v>
      </c>
    </row>
    <row r="12">
      <c r="A12" s="4" t="inlineStr">
        <is>
          <t>Non-Compete Agreements [Member]</t>
        </is>
      </c>
    </row>
    <row r="13">
      <c r="A13" s="3" t="inlineStr">
        <is>
          <t>Finite-Lived Intangible Assets [Line Items]</t>
        </is>
      </c>
    </row>
    <row r="14">
      <c r="A14" s="4" t="inlineStr">
        <is>
          <t>Total intangible assets</t>
        </is>
      </c>
      <c r="B14" s="5" t="n">
        <v>1236377</v>
      </c>
      <c r="C14" s="5" t="n">
        <v>1236377</v>
      </c>
    </row>
    <row r="15">
      <c r="A15" s="4" t="inlineStr">
        <is>
          <t>Other Intangible Assets [Member]</t>
        </is>
      </c>
    </row>
    <row r="16">
      <c r="A16" s="3" t="inlineStr">
        <is>
          <t>Finite-Lived Intangible Assets [Line Items]</t>
        </is>
      </c>
    </row>
    <row r="17">
      <c r="A17" s="4" t="inlineStr">
        <is>
          <t>Total intangible assets</t>
        </is>
      </c>
      <c r="B17" s="6" t="n">
        <v>3565709</v>
      </c>
      <c r="C17" s="6" t="n">
        <v>1489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Net - Schedule of Finite-Lived Intangible Assets, Future Amortization Expense (Details) - USD ($)</t>
        </is>
      </c>
      <c r="B1" s="2" t="inlineStr">
        <is>
          <t>Sep. 30, 2020</t>
        </is>
      </c>
      <c r="C1" s="2" t="inlineStr">
        <is>
          <t>Dec. 31, 2019</t>
        </is>
      </c>
    </row>
    <row r="2">
      <c r="A2" s="3" t="inlineStr">
        <is>
          <t>Goodwill and Intangible Assets Disclosure [Abstract]</t>
        </is>
      </c>
    </row>
    <row r="3">
      <c r="A3" s="4" t="inlineStr">
        <is>
          <t>2020 (three months)</t>
        </is>
      </c>
      <c r="B3" s="6" t="n">
        <v>3156706</v>
      </c>
    </row>
    <row r="4">
      <c r="A4" s="4" t="inlineStr">
        <is>
          <t>2021</t>
        </is>
      </c>
      <c r="B4" s="5" t="n">
        <v>10499111</v>
      </c>
    </row>
    <row r="5">
      <c r="A5" s="4" t="inlineStr">
        <is>
          <t>2022</t>
        </is>
      </c>
      <c r="B5" s="5" t="n">
        <v>8318376</v>
      </c>
    </row>
    <row r="6">
      <c r="A6" s="4" t="inlineStr">
        <is>
          <t>2023</t>
        </is>
      </c>
      <c r="B6" s="5" t="n">
        <v>6227670</v>
      </c>
    </row>
    <row r="7">
      <c r="A7" s="4" t="inlineStr">
        <is>
          <t>2024</t>
        </is>
      </c>
      <c r="B7" s="5" t="n">
        <v>1267713</v>
      </c>
    </row>
    <row r="8">
      <c r="A8" s="4" t="inlineStr">
        <is>
          <t>Thereafter</t>
        </is>
      </c>
      <c r="B8" s="5" t="n">
        <v>1650000</v>
      </c>
    </row>
    <row r="9">
      <c r="A9" s="4" t="inlineStr">
        <is>
          <t>Total</t>
        </is>
      </c>
      <c r="B9" s="6" t="n">
        <v>31119576</v>
      </c>
      <c r="C9" s="6" t="n">
        <v>59772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31638616</v>
      </c>
      <c r="C4" s="6" t="n">
        <v>16851328</v>
      </c>
      <c r="D4" s="6" t="n">
        <v>73084575</v>
      </c>
      <c r="E4" s="6" t="n">
        <v>48681038</v>
      </c>
    </row>
    <row r="5">
      <c r="A5" s="3" t="inlineStr">
        <is>
          <t>OPERATING EXPENSES:</t>
        </is>
      </c>
    </row>
    <row r="6">
      <c r="A6" s="4" t="inlineStr">
        <is>
          <t>Direct operating costs</t>
        </is>
      </c>
      <c r="B6" s="5" t="n">
        <v>19718381</v>
      </c>
      <c r="C6" s="5" t="n">
        <v>10535629</v>
      </c>
      <c r="D6" s="5" t="n">
        <v>45841788</v>
      </c>
      <c r="E6" s="5" t="n">
        <v>31779564</v>
      </c>
    </row>
    <row r="7">
      <c r="A7" s="4" t="inlineStr">
        <is>
          <t>Selling and marketing</t>
        </is>
      </c>
      <c r="B7" s="5" t="n">
        <v>1571423</v>
      </c>
      <c r="C7" s="5" t="n">
        <v>347568</v>
      </c>
      <c r="D7" s="5" t="n">
        <v>4777818</v>
      </c>
      <c r="E7" s="5" t="n">
        <v>1091524</v>
      </c>
    </row>
    <row r="8">
      <c r="A8" s="4" t="inlineStr">
        <is>
          <t>General and administrative</t>
        </is>
      </c>
      <c r="B8" s="5" t="n">
        <v>6191008</v>
      </c>
      <c r="C8" s="5" t="n">
        <v>4451975</v>
      </c>
      <c r="D8" s="5" t="n">
        <v>17176593</v>
      </c>
      <c r="E8" s="5" t="n">
        <v>13757805</v>
      </c>
    </row>
    <row r="9">
      <c r="A9" s="4" t="inlineStr">
        <is>
          <t>Research and development</t>
        </is>
      </c>
      <c r="B9" s="5" t="n">
        <v>2366560</v>
      </c>
      <c r="C9" s="5" t="n">
        <v>175758</v>
      </c>
      <c r="D9" s="5" t="n">
        <v>6846014</v>
      </c>
      <c r="E9" s="5" t="n">
        <v>648822</v>
      </c>
    </row>
    <row r="10">
      <c r="A10" s="4" t="inlineStr">
        <is>
          <t>Change in contingent consideration</t>
        </is>
      </c>
      <c r="B10" s="5" t="n">
        <v>-500000</v>
      </c>
      <c r="C10" s="5" t="n">
        <v>-279565</v>
      </c>
      <c r="D10" s="5" t="n">
        <v>-500000</v>
      </c>
      <c r="E10" s="5" t="n">
        <v>-343768</v>
      </c>
    </row>
    <row r="11">
      <c r="A11" s="4" t="inlineStr">
        <is>
          <t>Depreciation and amortization</t>
        </is>
      </c>
      <c r="B11" s="5" t="n">
        <v>3206005</v>
      </c>
      <c r="C11" s="5" t="n">
        <v>814210</v>
      </c>
      <c r="D11" s="5" t="n">
        <v>6943705</v>
      </c>
      <c r="E11" s="5" t="n">
        <v>2407111</v>
      </c>
    </row>
    <row r="12">
      <c r="A12" s="4" t="inlineStr">
        <is>
          <t>Restructuring, impairment and unoccupied lease charges</t>
        </is>
      </c>
      <c r="B12" s="5" t="n">
        <v>320575</v>
      </c>
      <c r="C12" s="5" t="n">
        <v>136332</v>
      </c>
      <c r="D12" s="5" t="n">
        <v>681400</v>
      </c>
      <c r="E12" s="5" t="n">
        <v>136332</v>
      </c>
    </row>
    <row r="13">
      <c r="A13" s="4" t="inlineStr">
        <is>
          <t>Total operating expenses</t>
        </is>
      </c>
      <c r="B13" s="5" t="n">
        <v>32873952</v>
      </c>
      <c r="C13" s="5" t="n">
        <v>16181907</v>
      </c>
      <c r="D13" s="5" t="n">
        <v>81767318</v>
      </c>
      <c r="E13" s="5" t="n">
        <v>49477390</v>
      </c>
    </row>
    <row r="14">
      <c r="A14" s="4" t="inlineStr">
        <is>
          <t>OPERATING (LOSS) INCOME</t>
        </is>
      </c>
      <c r="B14" s="5" t="n">
        <v>-1235336</v>
      </c>
      <c r="C14" s="5" t="n">
        <v>669421</v>
      </c>
      <c r="D14" s="5" t="n">
        <v>-8682743</v>
      </c>
      <c r="E14" s="5" t="n">
        <v>-796352</v>
      </c>
    </row>
    <row r="15">
      <c r="A15" s="3" t="inlineStr">
        <is>
          <t>OTHER:</t>
        </is>
      </c>
    </row>
    <row r="16">
      <c r="A16" s="4" t="inlineStr">
        <is>
          <t>Interest income</t>
        </is>
      </c>
      <c r="B16" s="5" t="n">
        <v>2431</v>
      </c>
      <c r="C16" s="5" t="n">
        <v>57272</v>
      </c>
      <c r="D16" s="5" t="n">
        <v>44112</v>
      </c>
      <c r="E16" s="5" t="n">
        <v>202969</v>
      </c>
    </row>
    <row r="17">
      <c r="A17" s="4" t="inlineStr">
        <is>
          <t>Interest expense</t>
        </is>
      </c>
      <c r="B17" s="5" t="n">
        <v>-132373</v>
      </c>
      <c r="C17" s="5" t="n">
        <v>-88925</v>
      </c>
      <c r="D17" s="5" t="n">
        <v>-396154</v>
      </c>
      <c r="E17" s="5" t="n">
        <v>-284883</v>
      </c>
    </row>
    <row r="18">
      <c r="A18" s="4" t="inlineStr">
        <is>
          <t>Other (expense) income - net</t>
        </is>
      </c>
      <c r="B18" s="5" t="n">
        <v>-246347</v>
      </c>
      <c r="C18" s="5" t="n">
        <v>-688342</v>
      </c>
      <c r="D18" s="5" t="n">
        <v>84464</v>
      </c>
      <c r="E18" s="5" t="n">
        <v>-224151</v>
      </c>
    </row>
    <row r="19">
      <c r="A19" s="4" t="inlineStr">
        <is>
          <t>LOSS BEFORE PROVISION FOR INCOME TAXES</t>
        </is>
      </c>
      <c r="B19" s="5" t="n">
        <v>-1611625</v>
      </c>
      <c r="C19" s="5" t="n">
        <v>-50574</v>
      </c>
      <c r="D19" s="5" t="n">
        <v>-8950321</v>
      </c>
      <c r="E19" s="5" t="n">
        <v>-1102417</v>
      </c>
    </row>
    <row r="20">
      <c r="A20" s="4" t="inlineStr">
        <is>
          <t>Income tax provision</t>
        </is>
      </c>
      <c r="B20" s="5" t="n">
        <v>61965</v>
      </c>
      <c r="C20" s="5" t="n">
        <v>86970</v>
      </c>
      <c r="D20" s="5" t="n">
        <v>17549</v>
      </c>
      <c r="E20" s="5" t="n">
        <v>101790</v>
      </c>
    </row>
    <row r="21">
      <c r="A21" s="4" t="inlineStr">
        <is>
          <t>NET LOSS</t>
        </is>
      </c>
      <c r="B21" s="5" t="n">
        <v>-1673590</v>
      </c>
      <c r="C21" s="5" t="n">
        <v>-137544</v>
      </c>
      <c r="D21" s="5" t="n">
        <v>-8967870</v>
      </c>
      <c r="E21" s="5" t="n">
        <v>-1204207</v>
      </c>
    </row>
    <row r="22">
      <c r="A22" s="4" t="inlineStr">
        <is>
          <t>Preferred stock dividend</t>
        </is>
      </c>
      <c r="B22" s="5" t="n">
        <v>4229808</v>
      </c>
      <c r="C22" s="5" t="n">
        <v>1602833</v>
      </c>
      <c r="D22" s="5" t="n">
        <v>10149641</v>
      </c>
      <c r="E22" s="5" t="n">
        <v>4582239</v>
      </c>
    </row>
    <row r="23">
      <c r="A23" s="4" t="inlineStr">
        <is>
          <t>NET LOSS ATTRIBUTABLE TO COMMON SHAREHOLDERS</t>
        </is>
      </c>
      <c r="B23" s="6" t="n">
        <v>-5903398</v>
      </c>
      <c r="C23" s="6" t="n">
        <v>-1740377</v>
      </c>
      <c r="D23" s="6" t="n">
        <v>-19117511</v>
      </c>
      <c r="E23" s="6" t="n">
        <v>-5786446</v>
      </c>
    </row>
    <row r="24">
      <c r="A24" s="4" t="inlineStr">
        <is>
          <t>Net loss per common share: basic and diluted</t>
        </is>
      </c>
      <c r="B24" s="8" t="n">
        <v>-0.46</v>
      </c>
      <c r="C24" s="8" t="n">
        <v>-0.14</v>
      </c>
      <c r="D24" s="8" t="n">
        <v>-1.53</v>
      </c>
      <c r="E24" s="8" t="n">
        <v>-0.48</v>
      </c>
    </row>
    <row r="25">
      <c r="A25" s="4" t="inlineStr">
        <is>
          <t>Weighted-average common shares used to compute basic and diluted loss per share</t>
        </is>
      </c>
      <c r="B25" s="5" t="n">
        <v>12771307</v>
      </c>
      <c r="C25" s="5" t="n">
        <v>12146110</v>
      </c>
      <c r="D25" s="5" t="n">
        <v>12493458</v>
      </c>
      <c r="E25" s="5" t="n">
        <v>12038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et Loss Per Common Share (Details Narrative)</t>
        </is>
      </c>
      <c r="B1" s="2" t="inlineStr">
        <is>
          <t>9 Months Ended</t>
        </is>
      </c>
    </row>
    <row r="2">
      <c r="B2" s="2" t="inlineStr">
        <is>
          <t>Sep. 30, 2020shares</t>
        </is>
      </c>
    </row>
    <row r="3">
      <c r="A3" s="4" t="inlineStr">
        <is>
          <t>Opus Bank [Member]</t>
        </is>
      </c>
    </row>
    <row r="4">
      <c r="A4" s="4" t="inlineStr">
        <is>
          <t>Antidilutive securities excluded from computation of earning per share, warrants</t>
        </is>
      </c>
      <c r="B4" s="5" t="n">
        <v>200000</v>
      </c>
    </row>
    <row r="5">
      <c r="A5" s="4" t="inlineStr">
        <is>
          <t>Silicon Valley Bank [Member]</t>
        </is>
      </c>
    </row>
    <row r="6">
      <c r="A6" s="4" t="inlineStr">
        <is>
          <t>Antidilutive securities excluded from computation of earning per share, warrants</t>
        </is>
      </c>
      <c r="B6" s="5" t="n">
        <v>153489</v>
      </c>
    </row>
    <row r="7">
      <c r="A7" s="4" t="inlineStr">
        <is>
          <t>CareCloud Acquisition [Member]</t>
        </is>
      </c>
    </row>
    <row r="8">
      <c r="A8" s="4" t="inlineStr">
        <is>
          <t>Antidilutive securities excluded from computation of earning per share, warrants</t>
        </is>
      </c>
      <c r="B8" s="5" t="n">
        <v>2000000</v>
      </c>
    </row>
    <row r="9">
      <c r="A9" s="4" t="inlineStr">
        <is>
          <t>Meridian Acquisition [Member]</t>
        </is>
      </c>
    </row>
    <row r="10">
      <c r="A10" s="4" t="inlineStr">
        <is>
          <t>Antidilutive securities excluded from computation of earning per share, warrants</t>
        </is>
      </c>
      <c r="B10" s="5" t="n">
        <v>18506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Losses Per Share, Basic and Dilu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ttributable to common shareholders</t>
        </is>
      </c>
      <c r="B4" s="6" t="n">
        <v>-5903398</v>
      </c>
      <c r="C4" s="6" t="n">
        <v>-1740377</v>
      </c>
      <c r="D4" s="6" t="n">
        <v>-19117511</v>
      </c>
      <c r="E4" s="6" t="n">
        <v>-5786446</v>
      </c>
    </row>
    <row r="5">
      <c r="A5" s="4" t="inlineStr">
        <is>
          <t>Weighted-average common shares used to compute basic and diluted loss per share</t>
        </is>
      </c>
      <c r="B5" s="5" t="n">
        <v>12771307</v>
      </c>
      <c r="C5" s="5" t="n">
        <v>12146110</v>
      </c>
      <c r="D5" s="5" t="n">
        <v>12493458</v>
      </c>
      <c r="E5" s="5" t="n">
        <v>12038819</v>
      </c>
    </row>
    <row r="6">
      <c r="A6" s="4" t="inlineStr">
        <is>
          <t>Net loss attributable to common shareholders per share - Basic and Diluted</t>
        </is>
      </c>
      <c r="B6" s="8" t="n">
        <v>-0.46</v>
      </c>
      <c r="C6" s="8" t="n">
        <v>-0.14</v>
      </c>
      <c r="D6" s="8" t="n">
        <v>-1.53</v>
      </c>
      <c r="E6" s="8" t="n">
        <v>-0.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Debt (Details Narrative) - USD ($)</t>
        </is>
      </c>
      <c r="B1" s="2" t="inlineStr">
        <is>
          <t>1 Months Ended</t>
        </is>
      </c>
    </row>
    <row r="2">
      <c r="B2" s="2" t="inlineStr">
        <is>
          <t>Oct. 31, 2017</t>
        </is>
      </c>
      <c r="C2" s="2" t="inlineStr">
        <is>
          <t>Sep. 30, 2020</t>
        </is>
      </c>
      <c r="D2" s="2" t="inlineStr">
        <is>
          <t>Dec. 31, 2018</t>
        </is>
      </c>
    </row>
    <row r="3">
      <c r="A3" s="4" t="inlineStr">
        <is>
          <t>Insurance Financing [Member]</t>
        </is>
      </c>
    </row>
    <row r="4">
      <c r="A4" s="4" t="inlineStr">
        <is>
          <t>Debt instrument interest rate</t>
        </is>
      </c>
      <c r="C4" s="4" t="inlineStr">
        <is>
          <t>4.00%</t>
        </is>
      </c>
    </row>
    <row r="5">
      <c r="A5" s="4" t="inlineStr">
        <is>
          <t>SVB Credit Facility [Member]</t>
        </is>
      </c>
    </row>
    <row r="6">
      <c r="A6" s="4" t="inlineStr">
        <is>
          <t>Secured revolving line of credit percentage</t>
        </is>
      </c>
      <c r="B6" s="4" t="inlineStr">
        <is>
          <t>200.00%</t>
        </is>
      </c>
    </row>
    <row r="7">
      <c r="A7" s="4" t="inlineStr">
        <is>
          <t>Unused portion of credit line fee, percentage</t>
        </is>
      </c>
      <c r="B7" s="4" t="inlineStr">
        <is>
          <t>1.00%</t>
        </is>
      </c>
    </row>
    <row r="8">
      <c r="A8" s="4" t="inlineStr">
        <is>
          <t>Unused portion of credit line fee percentage, description</t>
        </is>
      </c>
      <c r="B8" s="4" t="inlineStr">
        <is>
          <t>There is also a fee of one-half of 1% annually for the unused portion of the credit line.</t>
        </is>
      </c>
    </row>
    <row r="9">
      <c r="A9" s="4" t="inlineStr">
        <is>
          <t>Percentage of shares in offshore facilities secured for SVB credit line</t>
        </is>
      </c>
      <c r="B9" s="4" t="inlineStr">
        <is>
          <t>65.00%</t>
        </is>
      </c>
    </row>
    <row r="10">
      <c r="A10" s="4" t="inlineStr">
        <is>
          <t>SVB Credit Facility [Member] | Prime Rate [Member]</t>
        </is>
      </c>
    </row>
    <row r="11">
      <c r="A11" s="4" t="inlineStr">
        <is>
          <t>Revolving line of credit, interest rate</t>
        </is>
      </c>
      <c r="B11" s="4" t="inlineStr">
        <is>
          <t>1.50%</t>
        </is>
      </c>
    </row>
    <row r="12">
      <c r="A12" s="4" t="inlineStr">
        <is>
          <t>SVB Credit Facility [Member] | Prime Rate [Member] | Minimum [Member]</t>
        </is>
      </c>
    </row>
    <row r="13">
      <c r="A13" s="4" t="inlineStr">
        <is>
          <t>Revolving line of credit, interest rate</t>
        </is>
      </c>
      <c r="B13" s="4" t="inlineStr">
        <is>
          <t>6.50%</t>
        </is>
      </c>
    </row>
    <row r="14">
      <c r="A14" s="4" t="inlineStr">
        <is>
          <t>SVB Credit Facility [Member] | Old [Member]</t>
        </is>
      </c>
    </row>
    <row r="15">
      <c r="A15" s="4" t="inlineStr">
        <is>
          <t>Revision of borrowing limit from SVB Bank</t>
        </is>
      </c>
      <c r="D15" s="6" t="n">
        <v>5000000</v>
      </c>
    </row>
    <row r="16">
      <c r="A16" s="4" t="inlineStr">
        <is>
          <t>SVB Credit Facility [Member] | New [Member]</t>
        </is>
      </c>
    </row>
    <row r="17">
      <c r="A17" s="4" t="inlineStr">
        <is>
          <t>Revision of borrowing limit from SVB Bank</t>
        </is>
      </c>
      <c r="D17" s="6" t="n">
        <v>1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Leases (Details Narrative)</t>
        </is>
      </c>
      <c r="B1" s="2" t="inlineStr">
        <is>
          <t>9 Months Ended</t>
        </is>
      </c>
    </row>
    <row r="2">
      <c r="B2" s="2" t="inlineStr">
        <is>
          <t>Sep. 30, 2020USD ($)Integer</t>
        </is>
      </c>
    </row>
    <row r="3">
      <c r="A3" s="4" t="inlineStr">
        <is>
          <t>Lease term, description</t>
        </is>
      </c>
      <c r="B3" s="4" t="inlineStr">
        <is>
          <t xml:space="preserve">Leases with a term of less than 12 months are not recorded in the condensed consolidated balance sheet. </t>
        </is>
      </c>
    </row>
    <row r="4">
      <c r="A4" s="4" t="inlineStr">
        <is>
          <t>Lease impairment</t>
        </is>
      </c>
      <c r="B4" s="6" t="n">
        <v>683000</v>
      </c>
    </row>
    <row r="5">
      <c r="A5" s="4" t="inlineStr">
        <is>
          <t>Number of operating lease | Integer</t>
        </is>
      </c>
      <c r="B5" s="5" t="n">
        <v>1</v>
      </c>
    </row>
    <row r="6">
      <c r="A6" s="4" t="inlineStr">
        <is>
          <t>Operating lease commitment</t>
        </is>
      </c>
      <c r="B6" s="4" t="inlineStr">
        <is>
          <t xml:space="preserve"> </t>
        </is>
      </c>
    </row>
    <row r="7">
      <c r="A7" s="4" t="inlineStr">
        <is>
          <t>Minimum [Member]</t>
        </is>
      </c>
    </row>
    <row r="8">
      <c r="A8" s="4" t="inlineStr">
        <is>
          <t>Operating lease term</t>
        </is>
      </c>
      <c r="B8" s="4" t="inlineStr">
        <is>
          <t>1 year</t>
        </is>
      </c>
    </row>
    <row r="9">
      <c r="A9" s="4" t="inlineStr">
        <is>
          <t>Maximum [Member]</t>
        </is>
      </c>
    </row>
    <row r="10">
      <c r="A10" s="4" t="inlineStr">
        <is>
          <t>Operating lease term</t>
        </is>
      </c>
      <c r="B1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Schedule of Lease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226874</v>
      </c>
      <c r="C4" s="6" t="n">
        <v>572516</v>
      </c>
      <c r="D4" s="6" t="n">
        <v>2861360</v>
      </c>
      <c r="E4" s="6" t="n">
        <v>1677137</v>
      </c>
    </row>
    <row r="5">
      <c r="A5" s="4" t="inlineStr">
        <is>
          <t>Short-term lease cost</t>
        </is>
      </c>
      <c r="B5" s="5" t="n">
        <v>25068</v>
      </c>
      <c r="C5" s="5" t="n">
        <v>51353</v>
      </c>
      <c r="D5" s="5" t="n">
        <v>35378</v>
      </c>
      <c r="E5" s="5" t="n">
        <v>189329</v>
      </c>
    </row>
    <row r="6">
      <c r="A6" s="4" t="inlineStr">
        <is>
          <t>Variable lease cost</t>
        </is>
      </c>
      <c r="B6" s="5" t="n">
        <v>6816</v>
      </c>
      <c r="C6" s="5" t="n">
        <v>6873</v>
      </c>
      <c r="D6" s="5" t="n">
        <v>22350</v>
      </c>
      <c r="E6" s="5" t="n">
        <v>25906</v>
      </c>
    </row>
    <row r="7">
      <c r="A7" s="4" t="inlineStr">
        <is>
          <t>Total- net lease cost</t>
        </is>
      </c>
      <c r="B7" s="6" t="n">
        <v>1258758</v>
      </c>
      <c r="C7" s="6" t="n">
        <v>630742</v>
      </c>
      <c r="D7" s="6" t="n">
        <v>2919088</v>
      </c>
      <c r="E7" s="6" t="n">
        <v>18923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t>
        </is>
      </c>
      <c r="B1" s="2" t="inlineStr">
        <is>
          <t>Sep. 30, 2020</t>
        </is>
      </c>
      <c r="C1" s="2" t="inlineStr">
        <is>
          <t>Dec. 31, 2019</t>
        </is>
      </c>
    </row>
    <row r="2">
      <c r="A2" s="3" t="inlineStr">
        <is>
          <t>Leases [Abstract]</t>
        </is>
      </c>
    </row>
    <row r="3">
      <c r="A3" s="4" t="inlineStr">
        <is>
          <t>Operating lease ROU assets, net</t>
        </is>
      </c>
      <c r="B3" s="6" t="n">
        <v>7529032</v>
      </c>
      <c r="C3" s="6" t="n">
        <v>3526315</v>
      </c>
    </row>
    <row r="4">
      <c r="A4" s="4" t="inlineStr">
        <is>
          <t>Current operating lease liabilities</t>
        </is>
      </c>
      <c r="B4" s="5" t="n">
        <v>4636019</v>
      </c>
      <c r="C4" s="5" t="n">
        <v>1688772</v>
      </c>
    </row>
    <row r="5">
      <c r="A5" s="4" t="inlineStr">
        <is>
          <t>Non-current operating lease liabilities</t>
        </is>
      </c>
      <c r="B5" s="5" t="n">
        <v>6642878</v>
      </c>
      <c r="C5" s="5" t="n">
        <v>2040772</v>
      </c>
    </row>
    <row r="6">
      <c r="A6" s="4" t="inlineStr">
        <is>
          <t>Total operating lease liabilities</t>
        </is>
      </c>
      <c r="B6" s="5" t="n">
        <v>11278897</v>
      </c>
      <c r="C6" s="5" t="n">
        <v>3729544</v>
      </c>
    </row>
    <row r="7">
      <c r="A7" s="4" t="inlineStr">
        <is>
          <t>ROU assets</t>
        </is>
      </c>
      <c r="B7" s="5" t="n">
        <v>9688357</v>
      </c>
      <c r="C7" s="5" t="n">
        <v>5467749</v>
      </c>
    </row>
    <row r="8">
      <c r="A8" s="4" t="inlineStr">
        <is>
          <t>Asset lease expense</t>
        </is>
      </c>
      <c r="B8" s="5" t="n">
        <v>-2134143</v>
      </c>
      <c r="C8" s="5" t="n">
        <v>-1888443</v>
      </c>
    </row>
    <row r="9">
      <c r="A9" s="4" t="inlineStr">
        <is>
          <t>Foreign exchange loss</t>
        </is>
      </c>
      <c r="B9" s="5" t="n">
        <v>-25182</v>
      </c>
      <c r="C9" s="5" t="n">
        <v>-52991</v>
      </c>
    </row>
    <row r="10">
      <c r="A10" s="4" t="inlineStr">
        <is>
          <t>ROU assets, net</t>
        </is>
      </c>
      <c r="B10" s="6" t="n">
        <v>7529032</v>
      </c>
      <c r="C10" s="6" t="n">
        <v>3526315</v>
      </c>
    </row>
    <row r="11">
      <c r="A11" s="4" t="inlineStr">
        <is>
          <t>Weighted average remaining lease term (in years): Operating leases</t>
        </is>
      </c>
      <c r="B11" s="4" t="inlineStr">
        <is>
          <t>2 years 7 months 21 days</t>
        </is>
      </c>
      <c r="C11" s="4" t="inlineStr">
        <is>
          <t>2 years 5 months 16 days</t>
        </is>
      </c>
    </row>
    <row r="12">
      <c r="A12" s="4" t="inlineStr">
        <is>
          <t>Weighted average discount rate: Operating leases</t>
        </is>
      </c>
      <c r="B12" s="4" t="inlineStr">
        <is>
          <t>6.80%</t>
        </is>
      </c>
      <c r="C12" s="4" t="inlineStr">
        <is>
          <t>7.0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and Other Information Related to 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rom operating leases</t>
        </is>
      </c>
      <c r="B4" s="6" t="n">
        <v>1416615</v>
      </c>
      <c r="C4" s="6" t="n">
        <v>611249</v>
      </c>
      <c r="D4" s="6" t="n">
        <v>2859681</v>
      </c>
      <c r="E4" s="6" t="n">
        <v>1736133</v>
      </c>
    </row>
    <row r="5">
      <c r="A5" s="3" t="inlineStr">
        <is>
          <t>ROU assets obtained in exchange for lease liabilities:</t>
        </is>
      </c>
    </row>
    <row r="6">
      <c r="A6" s="4" t="inlineStr">
        <is>
          <t>Operating leases, net of impairment and terminations</t>
        </is>
      </c>
      <c r="B6" s="6" t="n">
        <v>202603</v>
      </c>
      <c r="C6" s="6" t="n">
        <v>-119052</v>
      </c>
      <c r="D6" s="6" t="n">
        <v>6466501</v>
      </c>
      <c r="E6" s="6" t="n">
        <v>15149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Sep. 30, 2020</t>
        </is>
      </c>
      <c r="C1" s="2" t="inlineStr">
        <is>
          <t>Dec. 31, 2019</t>
        </is>
      </c>
    </row>
    <row r="2">
      <c r="A2" s="3" t="inlineStr">
        <is>
          <t>Leases [Abstract]</t>
        </is>
      </c>
    </row>
    <row r="3">
      <c r="A3" s="4" t="inlineStr">
        <is>
          <t>2020 (three months)</t>
        </is>
      </c>
      <c r="B3" s="6" t="n">
        <v>1413597</v>
      </c>
    </row>
    <row r="4">
      <c r="A4" s="4" t="inlineStr">
        <is>
          <t>2021</t>
        </is>
      </c>
      <c r="B4" s="5" t="n">
        <v>4965055</v>
      </c>
    </row>
    <row r="5">
      <c r="A5" s="4" t="inlineStr">
        <is>
          <t>2022</t>
        </is>
      </c>
      <c r="B5" s="5" t="n">
        <v>3863226</v>
      </c>
    </row>
    <row r="6">
      <c r="A6" s="4" t="inlineStr">
        <is>
          <t>2023</t>
        </is>
      </c>
      <c r="B6" s="5" t="n">
        <v>1674095</v>
      </c>
    </row>
    <row r="7">
      <c r="A7" s="4" t="inlineStr">
        <is>
          <t>2024</t>
        </is>
      </c>
      <c r="B7" s="5" t="n">
        <v>328222</v>
      </c>
    </row>
    <row r="8">
      <c r="A8" s="4" t="inlineStr">
        <is>
          <t>2025</t>
        </is>
      </c>
      <c r="B8" s="5" t="n">
        <v>58601</v>
      </c>
    </row>
    <row r="9">
      <c r="A9" s="4" t="inlineStr">
        <is>
          <t>Total lease payments</t>
        </is>
      </c>
      <c r="B9" s="5" t="n">
        <v>12302796</v>
      </c>
    </row>
    <row r="10">
      <c r="A10" s="4" t="inlineStr">
        <is>
          <t>Less: imputed interest</t>
        </is>
      </c>
      <c r="B10" s="5" t="n">
        <v>-1023899</v>
      </c>
    </row>
    <row r="11">
      <c r="A11" s="4" t="inlineStr">
        <is>
          <t>Total lease obligations</t>
        </is>
      </c>
      <c r="B11" s="5" t="n">
        <v>11278897</v>
      </c>
      <c r="C11" s="6" t="n">
        <v>3729544</v>
      </c>
    </row>
    <row r="12">
      <c r="A12" s="4" t="inlineStr">
        <is>
          <t>Less: current obligations</t>
        </is>
      </c>
      <c r="B12" s="5" t="n">
        <v>-4636019</v>
      </c>
      <c r="C12" s="5" t="n">
        <v>-1688772</v>
      </c>
    </row>
    <row r="13">
      <c r="A13" s="4" t="inlineStr">
        <is>
          <t>Long-term lease obligations</t>
        </is>
      </c>
      <c r="B13" s="6" t="n">
        <v>6642878</v>
      </c>
      <c r="C13" s="6" t="n">
        <v>20407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May 30, 2018USD ($)</t>
        </is>
      </c>
    </row>
    <row r="2">
      <c r="A2" s="3" t="inlineStr">
        <is>
          <t>Commitments and Contingencies Disclosure [Abstract]</t>
        </is>
      </c>
    </row>
    <row r="3">
      <c r="A3" s="4" t="inlineStr">
        <is>
          <t>Compensatory damages description</t>
        </is>
      </c>
      <c r="B3" s="4" t="inlineStr">
        <is>
          <t>RPRWC seeks compensatory damages of six million, six hundred thousand dollars, plus costs, for MPMA’s alleged breach of the billing services agreement.</t>
        </is>
      </c>
    </row>
    <row r="4">
      <c r="A4" s="4" t="inlineStr">
        <is>
          <t>Compensatory damages</t>
        </is>
      </c>
      <c r="B4" s="6" t="n">
        <v>6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Related Par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revenue</t>
        </is>
      </c>
      <c r="B3" s="6" t="n">
        <v>31638616</v>
      </c>
      <c r="C3" s="6" t="n">
        <v>16851328</v>
      </c>
      <c r="D3" s="6" t="n">
        <v>73084575</v>
      </c>
      <c r="E3" s="6" t="n">
        <v>48681038</v>
      </c>
    </row>
    <row r="4">
      <c r="A4" s="4" t="inlineStr">
        <is>
          <t>Upgradation lease facilities</t>
        </is>
      </c>
      <c r="B4" s="5" t="n">
        <v>1258758</v>
      </c>
      <c r="C4" s="5" t="n">
        <v>630742</v>
      </c>
      <c r="D4" s="5" t="n">
        <v>2919088</v>
      </c>
      <c r="E4" s="5" t="n">
        <v>1892372</v>
      </c>
    </row>
    <row r="5">
      <c r="A5" s="4" t="inlineStr">
        <is>
          <t>Operating lease right-of-use assets</t>
        </is>
      </c>
      <c r="B5" s="5" t="n">
        <v>7529032</v>
      </c>
      <c r="D5" s="5" t="n">
        <v>7529032</v>
      </c>
      <c r="F5" s="6" t="n">
        <v>3526315</v>
      </c>
    </row>
    <row r="6">
      <c r="A6" s="4" t="inlineStr">
        <is>
          <t>Operating lease liability (current portion)</t>
        </is>
      </c>
      <c r="B6" s="5" t="n">
        <v>4636019</v>
      </c>
      <c r="D6" s="5" t="n">
        <v>4636019</v>
      </c>
      <c r="F6" s="5" t="n">
        <v>1688772</v>
      </c>
    </row>
    <row r="7">
      <c r="A7" s="4" t="inlineStr">
        <is>
          <t>Non-current operating lease liabilities</t>
        </is>
      </c>
      <c r="B7" s="5" t="n">
        <v>6642878</v>
      </c>
      <c r="D7" s="5" t="n">
        <v>6642878</v>
      </c>
      <c r="F7" s="5" t="n">
        <v>2040772</v>
      </c>
    </row>
    <row r="8">
      <c r="A8" s="4" t="inlineStr">
        <is>
          <t>Related Party Leases [Member]</t>
        </is>
      </c>
    </row>
    <row r="9">
      <c r="A9" s="4" t="inlineStr">
        <is>
          <t>Operating lease right-of-use assets</t>
        </is>
      </c>
      <c r="B9" s="5" t="n">
        <v>350000</v>
      </c>
      <c r="D9" s="5" t="n">
        <v>350000</v>
      </c>
      <c r="F9" s="5" t="n">
        <v>566000</v>
      </c>
    </row>
    <row r="10">
      <c r="A10" s="4" t="inlineStr">
        <is>
          <t>Operating lease liability (current portion)</t>
        </is>
      </c>
      <c r="B10" s="5" t="n">
        <v>239000</v>
      </c>
      <c r="D10" s="5" t="n">
        <v>239000</v>
      </c>
      <c r="F10" s="5" t="n">
        <v>275000</v>
      </c>
    </row>
    <row r="11">
      <c r="A11" s="4" t="inlineStr">
        <is>
          <t>Non-current operating lease liabilities</t>
        </is>
      </c>
      <c r="B11" s="5" t="n">
        <v>121000</v>
      </c>
      <c r="D11" s="6" t="n">
        <v>121000</v>
      </c>
      <c r="F11" s="5" t="n">
        <v>298000</v>
      </c>
    </row>
    <row r="12">
      <c r="A12" s="4" t="inlineStr">
        <is>
          <t>Nonexclusive Aircraft Dry Lease Agreement [Member]</t>
        </is>
      </c>
    </row>
    <row r="13">
      <c r="A13" s="4" t="inlineStr">
        <is>
          <t>Original lease expired</t>
        </is>
      </c>
      <c r="D13" s="4" t="inlineStr">
        <is>
          <t>Mar. 31,
		2019</t>
        </is>
      </c>
    </row>
    <row r="14">
      <c r="A14" s="4" t="inlineStr">
        <is>
          <t>Nonexclusive Aircraft Dry Lease Agreement [Member] | Kashmir Air, Inc [Member]</t>
        </is>
      </c>
    </row>
    <row r="15">
      <c r="A15" s="4" t="inlineStr">
        <is>
          <t>Operating leases, rent expense</t>
        </is>
      </c>
      <c r="B15" s="5" t="n">
        <v>32000</v>
      </c>
      <c r="C15" s="5" t="n">
        <v>32000</v>
      </c>
      <c r="D15" s="6" t="n">
        <v>105000</v>
      </c>
      <c r="E15" s="5" t="n">
        <v>86000</v>
      </c>
    </row>
    <row r="16">
      <c r="A16" s="4" t="inlineStr">
        <is>
          <t>Accrued liability to related party</t>
        </is>
      </c>
      <c r="B16" s="5" t="n">
        <v>1000</v>
      </c>
      <c r="D16" s="5" t="n">
        <v>1000</v>
      </c>
      <c r="F16" s="5" t="n">
        <v>1000</v>
      </c>
    </row>
    <row r="17">
      <c r="A17" s="4" t="inlineStr">
        <is>
          <t>Physician [Member]</t>
        </is>
      </c>
    </row>
    <row r="18">
      <c r="A18" s="4" t="inlineStr">
        <is>
          <t>Net revenue</t>
        </is>
      </c>
      <c r="B18" s="5" t="n">
        <v>4000</v>
      </c>
      <c r="C18" s="5" t="n">
        <v>5000</v>
      </c>
      <c r="D18" s="5" t="n">
        <v>11000</v>
      </c>
      <c r="E18" s="5" t="n">
        <v>14000</v>
      </c>
    </row>
    <row r="19">
      <c r="A19" s="4" t="inlineStr">
        <is>
          <t>Receivable balance due from customer</t>
        </is>
      </c>
      <c r="B19" s="5" t="n">
        <v>1000</v>
      </c>
      <c r="D19" s="5" t="n">
        <v>1000</v>
      </c>
      <c r="F19" s="5" t="n">
        <v>2000</v>
      </c>
    </row>
    <row r="20">
      <c r="A20" s="4" t="inlineStr">
        <is>
          <t>Executive Chairman [Member]</t>
        </is>
      </c>
    </row>
    <row r="21">
      <c r="A21" s="4" t="inlineStr">
        <is>
          <t>Operating leases, rent expense</t>
        </is>
      </c>
      <c r="B21" s="5" t="n">
        <v>47000</v>
      </c>
      <c r="C21" s="6" t="n">
        <v>47000</v>
      </c>
      <c r="D21" s="5" t="n">
        <v>139000</v>
      </c>
      <c r="E21" s="6" t="n">
        <v>144000</v>
      </c>
    </row>
    <row r="22">
      <c r="A22" s="4" t="inlineStr">
        <is>
          <t>Upgradation lease facilities</t>
        </is>
      </c>
      <c r="D22" s="5" t="n">
        <v>75000</v>
      </c>
    </row>
    <row r="23">
      <c r="A23" s="4" t="inlineStr">
        <is>
          <t>Security deposits and prepaid rent</t>
        </is>
      </c>
      <c r="B23" s="6" t="n">
        <v>13000</v>
      </c>
      <c r="D23" s="6" t="n">
        <v>13000</v>
      </c>
      <c r="F23" s="6" t="n">
        <v>1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LOSS</t>
        </is>
      </c>
      <c r="C4" s="6" t="n">
        <v>-1673590</v>
      </c>
      <c r="D4" s="6" t="n">
        <v>-137544</v>
      </c>
      <c r="E4" s="6" t="n">
        <v>-8967870</v>
      </c>
      <c r="F4" s="6" t="n">
        <v>-1204207</v>
      </c>
    </row>
    <row r="5">
      <c r="A5" s="3" t="inlineStr">
        <is>
          <t>OTHER COMPREHENSIVE INCOME (LOSS), NET OF TAX</t>
        </is>
      </c>
    </row>
    <row r="6">
      <c r="A6" s="4" t="inlineStr">
        <is>
          <t>Foreign currency translation adjustment</t>
        </is>
      </c>
      <c r="B6" s="4" t="inlineStr">
        <is>
          <t>[1]</t>
        </is>
      </c>
      <c r="C6" s="5" t="n">
        <v>281824</v>
      </c>
      <c r="D6" s="5" t="n">
        <v>701992</v>
      </c>
      <c r="E6" s="5" t="n">
        <v>-292435</v>
      </c>
      <c r="F6" s="5" t="n">
        <v>148774</v>
      </c>
    </row>
    <row r="7">
      <c r="A7" s="4" t="inlineStr">
        <is>
          <t>COMPREHENSIVE (LOSS) INCOME</t>
        </is>
      </c>
      <c r="C7" s="6" t="n">
        <v>-1391766</v>
      </c>
      <c r="D7" s="6" t="n">
        <v>564448</v>
      </c>
      <c r="E7" s="6" t="n">
        <v>-9260305</v>
      </c>
      <c r="F7" s="6" t="n">
        <v>-1055433</v>
      </c>
    </row>
    <row r="8"/>
    <row r="9">
      <c r="A9" s="4" t="inlineStr">
        <is>
          <t>[1]</t>
        </is>
      </c>
      <c r="B9" s="4" t="inlineStr">
        <is>
          <t>No tax effect has been recorded as the Company recorded a valuation allowance against the tax benefit from its foreign currency translation adjustments.</t>
        </is>
      </c>
    </row>
  </sheetData>
  <mergeCells count="5">
    <mergeCell ref="A1:B2"/>
    <mergeCell ref="C1:D1"/>
    <mergeCell ref="E1:F1"/>
    <mergeCell ref="A8:E8"/>
    <mergeCell ref="B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t>
        </is>
      </c>
      <c r="B1" s="2" t="inlineStr">
        <is>
          <t>9 Months Ended</t>
        </is>
      </c>
    </row>
    <row r="2">
      <c r="B2" s="2" t="inlineStr">
        <is>
          <t>Sep. 30, 2020</t>
        </is>
      </c>
      <c r="C2" s="2" t="inlineStr">
        <is>
          <t>Sep. 30, 2019</t>
        </is>
      </c>
    </row>
    <row r="3">
      <c r="A3" s="4" t="inlineStr">
        <is>
          <t>Contract asset represents revenue earned, not paid from group purchasing services</t>
        </is>
      </c>
      <c r="B3" s="6" t="n">
        <v>4100000</v>
      </c>
      <c r="C3" s="6" t="n">
        <v>2700000</v>
      </c>
    </row>
    <row r="4">
      <c r="A4" s="4" t="inlineStr">
        <is>
          <t>Deferred commissions</t>
        </is>
      </c>
      <c r="B4" s="5" t="n">
        <v>870000</v>
      </c>
      <c r="C4" s="6" t="n">
        <v>44000</v>
      </c>
    </row>
    <row r="5">
      <c r="A5" s="4" t="inlineStr">
        <is>
          <t>Revenue Cycle Management and Orion Acquisition [Member]</t>
        </is>
      </c>
    </row>
    <row r="6">
      <c r="A6" s="4" t="inlineStr">
        <is>
          <t>Remaining performance obligations</t>
        </is>
      </c>
      <c r="B6" s="6" t="n">
        <v>3500000</v>
      </c>
    </row>
    <row r="7">
      <c r="A7" s="4" t="inlineStr">
        <is>
          <t>Orion Acquisition [Member]</t>
        </is>
      </c>
    </row>
    <row r="8">
      <c r="A8" s="4" t="inlineStr">
        <is>
          <t>Estimated recognition period for remaining performance obligations</t>
        </is>
      </c>
      <c r="B8" s="4" t="inlineStr">
        <is>
          <t>3 months</t>
        </is>
      </c>
    </row>
    <row r="9">
      <c r="A9" s="4" t="inlineStr">
        <is>
          <t>Contract asset represents revenue earned, not paid from group purchasing services</t>
        </is>
      </c>
      <c r="B9" s="6" t="n">
        <v>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Schedule of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6" t="n">
        <v>31638616</v>
      </c>
      <c r="C3" s="6" t="n">
        <v>16851328</v>
      </c>
      <c r="D3" s="6" t="n">
        <v>73084575</v>
      </c>
      <c r="E3" s="6" t="n">
        <v>48681038</v>
      </c>
    </row>
    <row r="4">
      <c r="A4" s="4" t="inlineStr">
        <is>
          <t>Healthcare IT [Member]</t>
        </is>
      </c>
    </row>
    <row r="5">
      <c r="A5" s="4" t="inlineStr">
        <is>
          <t>Total</t>
        </is>
      </c>
      <c r="B5" s="5" t="n">
        <v>28191057</v>
      </c>
      <c r="C5" s="5" t="n">
        <v>12938042</v>
      </c>
      <c r="D5" s="5" t="n">
        <v>64158133</v>
      </c>
      <c r="E5" s="5" t="n">
        <v>38518361</v>
      </c>
    </row>
    <row r="6">
      <c r="A6" s="4" t="inlineStr">
        <is>
          <t>Healthcare IT [Member] | Revenue Cycle Management Services [Member]</t>
        </is>
      </c>
    </row>
    <row r="7">
      <c r="A7" s="4" t="inlineStr">
        <is>
          <t>Total</t>
        </is>
      </c>
      <c r="B7" s="5" t="n">
        <v>20372558</v>
      </c>
      <c r="C7" s="5" t="n">
        <v>10715358</v>
      </c>
      <c r="D7" s="5" t="n">
        <v>44927372</v>
      </c>
      <c r="E7" s="5" t="n">
        <v>32598825</v>
      </c>
    </row>
    <row r="8">
      <c r="A8" s="4" t="inlineStr">
        <is>
          <t>Healthcare IT [Member] | SaaS Solutions [Member]</t>
        </is>
      </c>
    </row>
    <row r="9">
      <c r="A9" s="4" t="inlineStr">
        <is>
          <t>Total</t>
        </is>
      </c>
      <c r="B9" s="5" t="n">
        <v>3945309</v>
      </c>
      <c r="C9" s="5" t="n">
        <v>93080</v>
      </c>
      <c r="D9" s="5" t="n">
        <v>11315904</v>
      </c>
      <c r="E9" s="5" t="n">
        <v>199738</v>
      </c>
    </row>
    <row r="10">
      <c r="A10" s="4" t="inlineStr">
        <is>
          <t>Healthcare IT [Member] | Professional Services [Member]</t>
        </is>
      </c>
    </row>
    <row r="11">
      <c r="A11" s="4" t="inlineStr">
        <is>
          <t>Total</t>
        </is>
      </c>
      <c r="B11" s="5" t="n">
        <v>489093</v>
      </c>
      <c r="C11" s="5" t="n">
        <v>376189</v>
      </c>
      <c r="D11" s="5" t="n">
        <v>1278067</v>
      </c>
      <c r="E11" s="5" t="n">
        <v>1094960</v>
      </c>
    </row>
    <row r="12">
      <c r="A12" s="4" t="inlineStr">
        <is>
          <t>Healthcare IT [Member] | Ancillary Services [Member]</t>
        </is>
      </c>
    </row>
    <row r="13">
      <c r="A13" s="4" t="inlineStr">
        <is>
          <t>Total</t>
        </is>
      </c>
      <c r="B13" s="5" t="n">
        <v>2414832</v>
      </c>
      <c r="C13" s="5" t="n">
        <v>873841</v>
      </c>
      <c r="D13" s="5" t="n">
        <v>3967438</v>
      </c>
      <c r="E13" s="5" t="n">
        <v>2303118</v>
      </c>
    </row>
    <row r="14">
      <c r="A14" s="4" t="inlineStr">
        <is>
          <t>Healthcare IT [Member] | Group Purchasing Services [Member]</t>
        </is>
      </c>
    </row>
    <row r="15">
      <c r="A15" s="4" t="inlineStr">
        <is>
          <t>Total</t>
        </is>
      </c>
      <c r="B15" s="5" t="n">
        <v>283075</v>
      </c>
      <c r="C15" s="5" t="n">
        <v>295850</v>
      </c>
      <c r="D15" s="5" t="n">
        <v>649083</v>
      </c>
      <c r="E15" s="5" t="n">
        <v>700963</v>
      </c>
    </row>
    <row r="16">
      <c r="A16" s="4" t="inlineStr">
        <is>
          <t>Healthcare IT [Member] | Printing and Mailing Services [Member]</t>
        </is>
      </c>
    </row>
    <row r="17">
      <c r="A17" s="4" t="inlineStr">
        <is>
          <t>Total</t>
        </is>
      </c>
      <c r="B17" s="5" t="n">
        <v>340783</v>
      </c>
      <c r="C17" s="5" t="n">
        <v>436735</v>
      </c>
      <c r="D17" s="5" t="n">
        <v>1093487</v>
      </c>
      <c r="E17" s="5" t="n">
        <v>1186834</v>
      </c>
    </row>
    <row r="18">
      <c r="A18" s="4" t="inlineStr">
        <is>
          <t>Healthcare IT [Member] | Clearinghouse and EDI Services [Member]</t>
        </is>
      </c>
    </row>
    <row r="19">
      <c r="A19" s="4" t="inlineStr">
        <is>
          <t>Total</t>
        </is>
      </c>
      <c r="B19" s="5" t="n">
        <v>345407</v>
      </c>
      <c r="C19" s="5" t="n">
        <v>146989</v>
      </c>
      <c r="D19" s="5" t="n">
        <v>926782</v>
      </c>
      <c r="E19" s="5" t="n">
        <v>433923</v>
      </c>
    </row>
    <row r="20">
      <c r="A20" s="4" t="inlineStr">
        <is>
          <t>Practice Management [Member]</t>
        </is>
      </c>
    </row>
    <row r="21">
      <c r="A21" s="4" t="inlineStr">
        <is>
          <t>Total</t>
        </is>
      </c>
      <c r="B21" s="5" t="n">
        <v>3447559</v>
      </c>
      <c r="C21" s="5" t="n">
        <v>3913286</v>
      </c>
      <c r="D21" s="5" t="n">
        <v>8926442</v>
      </c>
      <c r="E21" s="5" t="n">
        <v>10162677</v>
      </c>
    </row>
    <row r="22">
      <c r="A22" s="4" t="inlineStr">
        <is>
          <t>Practice Management [Member] | Practice Management Services [Member]</t>
        </is>
      </c>
    </row>
    <row r="23">
      <c r="A23" s="4" t="inlineStr">
        <is>
          <t>Total</t>
        </is>
      </c>
      <c r="B23" s="6" t="n">
        <v>3447559</v>
      </c>
      <c r="C23" s="6" t="n">
        <v>3913286</v>
      </c>
      <c r="D23" s="6" t="n">
        <v>8926442</v>
      </c>
      <c r="E23" s="6" t="n">
        <v>101626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ccounts Receivable, Contract Asset and Deferred Revenue (Details) - USD ($)</t>
        </is>
      </c>
      <c r="B1" s="2" t="inlineStr">
        <is>
          <t>9 Months Ended</t>
        </is>
      </c>
    </row>
    <row r="2">
      <c r="B2" s="2" t="inlineStr">
        <is>
          <t>Sep. 30, 2020</t>
        </is>
      </c>
      <c r="C2" s="2" t="inlineStr">
        <is>
          <t>Sep. 30, 2019</t>
        </is>
      </c>
    </row>
    <row r="3">
      <c r="A3" s="4" t="inlineStr">
        <is>
          <t>Beginning balance</t>
        </is>
      </c>
      <c r="B3" s="6" t="n">
        <v>31002135</v>
      </c>
    </row>
    <row r="4">
      <c r="A4" s="4" t="inlineStr">
        <is>
          <t>Ending balance</t>
        </is>
      </c>
      <c r="B4" s="5" t="n">
        <v>44591291</v>
      </c>
    </row>
    <row r="5">
      <c r="A5" s="4" t="inlineStr">
        <is>
          <t>Deferred Revenue (Current) [Member]</t>
        </is>
      </c>
    </row>
    <row r="6">
      <c r="A6" s="4" t="inlineStr">
        <is>
          <t>Beginning balance</t>
        </is>
      </c>
      <c r="B6" s="5" t="n">
        <v>20277</v>
      </c>
      <c r="C6" s="6" t="n">
        <v>25355</v>
      </c>
    </row>
    <row r="7">
      <c r="A7" s="4" t="inlineStr">
        <is>
          <t>CareCloud acquisition</t>
        </is>
      </c>
      <c r="B7" s="4" t="inlineStr">
        <is>
          <t xml:space="preserve"> </t>
        </is>
      </c>
    </row>
    <row r="8">
      <c r="A8" s="4" t="inlineStr">
        <is>
          <t>Meridian acquisition</t>
        </is>
      </c>
      <c r="B8" s="5" t="n">
        <v>907077</v>
      </c>
    </row>
    <row r="9">
      <c r="A9" s="4" t="inlineStr">
        <is>
          <t>Etransmedia acquisition</t>
        </is>
      </c>
      <c r="C9" s="4" t="inlineStr">
        <is>
          <t xml:space="preserve"> </t>
        </is>
      </c>
    </row>
    <row r="10">
      <c r="A10" s="4" t="inlineStr">
        <is>
          <t>Increase (decrease), net</t>
        </is>
      </c>
      <c r="B10" s="5" t="n">
        <v>287807</v>
      </c>
      <c r="C10" s="5" t="n">
        <v>-8916</v>
      </c>
    </row>
    <row r="11">
      <c r="A11" s="4" t="inlineStr">
        <is>
          <t>Ending balance</t>
        </is>
      </c>
      <c r="B11" s="5" t="n">
        <v>1215161</v>
      </c>
      <c r="C11" s="5" t="n">
        <v>16439</v>
      </c>
    </row>
    <row r="12">
      <c r="A12" s="4" t="inlineStr">
        <is>
          <t>Deferred Revenue (Long Term) [Member]</t>
        </is>
      </c>
    </row>
    <row r="13">
      <c r="A13" s="4" t="inlineStr">
        <is>
          <t>Beginning balance</t>
        </is>
      </c>
      <c r="B13" s="5" t="n">
        <v>18745</v>
      </c>
      <c r="C13" s="5" t="n">
        <v>18949</v>
      </c>
    </row>
    <row r="14">
      <c r="A14" s="4" t="inlineStr">
        <is>
          <t>CareCloud acquisition</t>
        </is>
      </c>
      <c r="B14" s="5" t="n">
        <v>269250</v>
      </c>
    </row>
    <row r="15">
      <c r="A15" s="4" t="inlineStr">
        <is>
          <t>Meridian acquisition</t>
        </is>
      </c>
      <c r="B15" s="4" t="inlineStr">
        <is>
          <t xml:space="preserve"> </t>
        </is>
      </c>
    </row>
    <row r="16">
      <c r="A16" s="4" t="inlineStr">
        <is>
          <t>Etransmedia acquisition</t>
        </is>
      </c>
      <c r="C16" s="4" t="inlineStr">
        <is>
          <t xml:space="preserve"> </t>
        </is>
      </c>
    </row>
    <row r="17">
      <c r="A17" s="4" t="inlineStr">
        <is>
          <t>Increase (decrease), net</t>
        </is>
      </c>
      <c r="B17" s="5" t="n">
        <v>-127988</v>
      </c>
      <c r="C17" s="5" t="n">
        <v>-2641</v>
      </c>
    </row>
    <row r="18">
      <c r="A18" s="4" t="inlineStr">
        <is>
          <t>Ending balance</t>
        </is>
      </c>
      <c r="B18" s="5" t="n">
        <v>160007</v>
      </c>
      <c r="C18" s="5" t="n">
        <v>16308</v>
      </c>
    </row>
    <row r="19">
      <c r="A19" s="4" t="inlineStr">
        <is>
          <t>Accounts Receivable Net [Member]</t>
        </is>
      </c>
    </row>
    <row r="20">
      <c r="A20" s="4" t="inlineStr">
        <is>
          <t>Beginning balance</t>
        </is>
      </c>
      <c r="B20" s="5" t="n">
        <v>6995343</v>
      </c>
      <c r="C20" s="5" t="n">
        <v>7331474</v>
      </c>
    </row>
    <row r="21">
      <c r="A21" s="4" t="inlineStr">
        <is>
          <t>CareCloud acquisition</t>
        </is>
      </c>
      <c r="B21" s="5" t="n">
        <v>2298716</v>
      </c>
    </row>
    <row r="22">
      <c r="A22" s="4" t="inlineStr">
        <is>
          <t>Meridian acquisition</t>
        </is>
      </c>
      <c r="B22" s="5" t="n">
        <v>3557926</v>
      </c>
    </row>
    <row r="23">
      <c r="A23" s="4" t="inlineStr">
        <is>
          <t>Etransmedia acquisition</t>
        </is>
      </c>
      <c r="C23" s="4" t="inlineStr">
        <is>
          <t xml:space="preserve"> </t>
        </is>
      </c>
    </row>
    <row r="24">
      <c r="A24" s="4" t="inlineStr">
        <is>
          <t>Increase (decrease), net</t>
        </is>
      </c>
      <c r="B24" s="5" t="n">
        <v>913316</v>
      </c>
      <c r="C24" s="5" t="n">
        <v>568604</v>
      </c>
    </row>
    <row r="25">
      <c r="A25" s="4" t="inlineStr">
        <is>
          <t>Ending balance</t>
        </is>
      </c>
      <c r="B25" s="5" t="n">
        <v>13765301</v>
      </c>
      <c r="C25" s="5" t="n">
        <v>7900078</v>
      </c>
    </row>
    <row r="26">
      <c r="A26" s="4" t="inlineStr">
        <is>
          <t>Contract Asset [Member]</t>
        </is>
      </c>
    </row>
    <row r="27">
      <c r="A27" s="4" t="inlineStr">
        <is>
          <t>Beginning balance</t>
        </is>
      </c>
      <c r="B27" s="5" t="n">
        <v>2385334</v>
      </c>
      <c r="C27" s="5" t="n">
        <v>2608631</v>
      </c>
    </row>
    <row r="28">
      <c r="A28" s="4" t="inlineStr">
        <is>
          <t>CareCloud acquisition</t>
        </is>
      </c>
      <c r="B28" s="5" t="n">
        <v>537722</v>
      </c>
    </row>
    <row r="29">
      <c r="A29" s="4" t="inlineStr">
        <is>
          <t>Meridian acquisition</t>
        </is>
      </c>
      <c r="B29" s="5" t="n">
        <v>881111</v>
      </c>
    </row>
    <row r="30">
      <c r="A30" s="4" t="inlineStr">
        <is>
          <t>Etransmedia acquisition</t>
        </is>
      </c>
      <c r="C30" s="5" t="n">
        <v>139169</v>
      </c>
    </row>
    <row r="31">
      <c r="A31" s="4" t="inlineStr">
        <is>
          <t>Increase (decrease), net</t>
        </is>
      </c>
      <c r="B31" s="5" t="n">
        <v>274149</v>
      </c>
      <c r="C31" s="5" t="n">
        <v>-51607</v>
      </c>
    </row>
    <row r="32">
      <c r="A32" s="4" t="inlineStr">
        <is>
          <t>Ending balance</t>
        </is>
      </c>
      <c r="B32" s="6" t="n">
        <v>4078316</v>
      </c>
      <c r="C32" s="6" t="n">
        <v>26961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based Compensation (Details Narrative) - USD ($)</t>
        </is>
      </c>
      <c r="B1" s="2" t="inlineStr">
        <is>
          <t>1 Months Ended</t>
        </is>
      </c>
      <c r="C1" s="2" t="inlineStr">
        <is>
          <t>12 Months Ended</t>
        </is>
      </c>
    </row>
    <row r="2">
      <c r="B2" s="2" t="inlineStr">
        <is>
          <t>May 31, 2020</t>
        </is>
      </c>
      <c r="C2" s="2" t="inlineStr">
        <is>
          <t>Dec. 31, 2018</t>
        </is>
      </c>
      <c r="D2" s="2" t="inlineStr">
        <is>
          <t>Dec. 31, 2017</t>
        </is>
      </c>
      <c r="E2" s="2" t="inlineStr">
        <is>
          <t>Sep. 30, 2020</t>
        </is>
      </c>
      <c r="F2" s="2" t="inlineStr">
        <is>
          <t>Dec. 31, 2019</t>
        </is>
      </c>
      <c r="G2" s="2" t="inlineStr">
        <is>
          <t>Sep. 30, 2019</t>
        </is>
      </c>
      <c r="H2" s="2" t="inlineStr">
        <is>
          <t>Apr. 30, 2014</t>
        </is>
      </c>
    </row>
    <row r="3">
      <c r="A3" s="3" t="inlineStr">
        <is>
          <t>Share-based Payment Arrangement, Expensed and Capitalized, Amount [Line Items]</t>
        </is>
      </c>
    </row>
    <row r="4">
      <c r="A4" s="4" t="inlineStr">
        <is>
          <t>Accrued compensation</t>
        </is>
      </c>
      <c r="E4" s="6" t="n">
        <v>766000</v>
      </c>
      <c r="F4" s="6" t="n">
        <v>741000</v>
      </c>
    </row>
    <row r="5">
      <c r="A5" s="4" t="inlineStr">
        <is>
          <t>Common Stock [Member] | Restricted Shares [Member]</t>
        </is>
      </c>
    </row>
    <row r="6">
      <c r="A6" s="3" t="inlineStr">
        <is>
          <t>Share-based Payment Arrangement, Expensed and Capitalized, Amount [Line Items]</t>
        </is>
      </c>
    </row>
    <row r="7">
      <c r="A7" s="4" t="inlineStr">
        <is>
          <t>Number of shares available for grant</t>
        </is>
      </c>
      <c r="C7" s="5" t="n">
        <v>929347</v>
      </c>
      <c r="E7" s="5" t="n">
        <v>479105</v>
      </c>
      <c r="F7" s="5" t="n">
        <v>451085</v>
      </c>
      <c r="G7" s="5" t="n">
        <v>497668</v>
      </c>
    </row>
    <row r="8">
      <c r="A8" s="4" t="inlineStr">
        <is>
          <t>Preferred Stock [Member] | Restricted Shares [Member]</t>
        </is>
      </c>
    </row>
    <row r="9">
      <c r="A9" s="3" t="inlineStr">
        <is>
          <t>Share-based Payment Arrangement, Expensed and Capitalized, Amount [Line Items]</t>
        </is>
      </c>
    </row>
    <row r="10">
      <c r="A10" s="4" t="inlineStr">
        <is>
          <t>Number of shares available for grant</t>
        </is>
      </c>
      <c r="C10" s="5" t="n">
        <v>44800</v>
      </c>
      <c r="E10" s="5" t="n">
        <v>44000</v>
      </c>
      <c r="F10" s="5" t="n">
        <v>44000</v>
      </c>
      <c r="G10" s="5" t="n">
        <v>44000</v>
      </c>
    </row>
    <row r="11">
      <c r="A11" s="4" t="inlineStr">
        <is>
          <t>Recognized compensation</t>
        </is>
      </c>
      <c r="E11" s="6" t="n">
        <v>900000</v>
      </c>
    </row>
    <row r="12">
      <c r="A12" s="4" t="inlineStr">
        <is>
          <t>Unvested stock option award, equity</t>
        </is>
      </c>
      <c r="E12" s="5" t="n">
        <v>465605</v>
      </c>
    </row>
    <row r="13">
      <c r="A13" s="4" t="inlineStr">
        <is>
          <t>Restricted stock award classified as liability</t>
        </is>
      </c>
      <c r="E13" s="5" t="n">
        <v>13500</v>
      </c>
    </row>
    <row r="14">
      <c r="A14" s="4" t="inlineStr">
        <is>
          <t>2014 Equity Incentive Plan [Member] | Employees, Officers, Directors and Consultants [Member]</t>
        </is>
      </c>
    </row>
    <row r="15">
      <c r="A15" s="3" t="inlineStr">
        <is>
          <t>Share-based Payment Arrangement, Expensed and Capitalized, Amount [Line Items]</t>
        </is>
      </c>
    </row>
    <row r="16">
      <c r="A16" s="4" t="inlineStr">
        <is>
          <t>Share-based compensation arrangement by share-based payment award, number of shares authorized</t>
        </is>
      </c>
      <c r="H16" s="5" t="n">
        <v>1351000</v>
      </c>
    </row>
    <row r="17">
      <c r="A17" s="4" t="inlineStr">
        <is>
          <t>Amended and Restated Equity Incentive Plan [Member] | Common Stock [Member]</t>
        </is>
      </c>
    </row>
    <row r="18">
      <c r="A18" s="3" t="inlineStr">
        <is>
          <t>Share-based Payment Arrangement, Expensed and Capitalized, Amount [Line Items]</t>
        </is>
      </c>
    </row>
    <row r="19">
      <c r="A19" s="4" t="inlineStr">
        <is>
          <t>Number of shares added to amended and restated equity incentive plan</t>
        </is>
      </c>
      <c r="B19" s="5" t="n">
        <v>2000000</v>
      </c>
      <c r="D19" s="5" t="n">
        <v>1500000</v>
      </c>
    </row>
    <row r="20">
      <c r="A20" s="4" t="inlineStr">
        <is>
          <t>Number of shares available for grant</t>
        </is>
      </c>
      <c r="E20" s="5" t="n">
        <v>1706283</v>
      </c>
    </row>
    <row r="21">
      <c r="A21" s="4" t="inlineStr">
        <is>
          <t>Amended and Restated Equity Incentive Plan [Member] | Preferred Stock [Member]</t>
        </is>
      </c>
    </row>
    <row r="22">
      <c r="A22" s="3" t="inlineStr">
        <is>
          <t>Share-based Payment Arrangement, Expensed and Capitalized, Amount [Line Items]</t>
        </is>
      </c>
    </row>
    <row r="23">
      <c r="A23" s="4" t="inlineStr">
        <is>
          <t>Number of shares added to amended and restated equity incentive plan</t>
        </is>
      </c>
      <c r="B23" s="5" t="n">
        <v>300000</v>
      </c>
      <c r="C23" s="5" t="n">
        <v>200000</v>
      </c>
      <c r="D23" s="5" t="n">
        <v>100000</v>
      </c>
    </row>
    <row r="24">
      <c r="A24" s="4" t="inlineStr">
        <is>
          <t>Number of shares available for grant</t>
        </is>
      </c>
      <c r="E24" s="5" t="n">
        <v>37488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Restricted Stock Units Award Activity (Details) - Restricted Shares [Member] - shares</t>
        </is>
      </c>
      <c r="B1" s="2" t="inlineStr">
        <is>
          <t>9 Months Ended</t>
        </is>
      </c>
    </row>
    <row r="2">
      <c r="B2" s="2" t="inlineStr">
        <is>
          <t>Sep. 30, 2020</t>
        </is>
      </c>
      <c r="C2" s="2" t="inlineStr">
        <is>
          <t>Sep. 30, 2019</t>
        </is>
      </c>
    </row>
    <row r="3">
      <c r="A3" s="4" t="inlineStr">
        <is>
          <t>Common Stock [Member]</t>
        </is>
      </c>
    </row>
    <row r="4">
      <c r="A4" s="3" t="inlineStr">
        <is>
          <t>Share-based Payment Arrangement, Expensed and Capitalized, Amount [Line Items]</t>
        </is>
      </c>
    </row>
    <row r="5">
      <c r="A5" s="4" t="inlineStr">
        <is>
          <t>Outstanding and unvested shares, beginning</t>
        </is>
      </c>
      <c r="B5" s="5" t="n">
        <v>451085</v>
      </c>
      <c r="C5" s="5" t="n">
        <v>929347</v>
      </c>
    </row>
    <row r="6">
      <c r="A6" s="4" t="inlineStr">
        <is>
          <t>RSUs granted</t>
        </is>
      </c>
      <c r="B6" s="5" t="n">
        <v>777884</v>
      </c>
      <c r="C6" s="5" t="n">
        <v>176000</v>
      </c>
    </row>
    <row r="7">
      <c r="A7" s="4" t="inlineStr">
        <is>
          <t>RSUs Vested</t>
        </is>
      </c>
      <c r="B7" s="5" t="n">
        <v>-667436</v>
      </c>
      <c r="C7" s="5" t="n">
        <v>-581065</v>
      </c>
    </row>
    <row r="8">
      <c r="A8" s="4" t="inlineStr">
        <is>
          <t>RSUs forfeited</t>
        </is>
      </c>
      <c r="B8" s="5" t="n">
        <v>-82428</v>
      </c>
      <c r="C8" s="5" t="n">
        <v>-26614</v>
      </c>
    </row>
    <row r="9">
      <c r="A9" s="4" t="inlineStr">
        <is>
          <t>Outstanding and unvested shares, ending</t>
        </is>
      </c>
      <c r="B9" s="5" t="n">
        <v>479105</v>
      </c>
      <c r="C9" s="5" t="n">
        <v>497668</v>
      </c>
    </row>
    <row r="10">
      <c r="A10" s="4" t="inlineStr">
        <is>
          <t>Preferred Stock [Member]</t>
        </is>
      </c>
    </row>
    <row r="11">
      <c r="A11" s="3" t="inlineStr">
        <is>
          <t>Share-based Payment Arrangement, Expensed and Capitalized, Amount [Line Items]</t>
        </is>
      </c>
    </row>
    <row r="12">
      <c r="A12" s="4" t="inlineStr">
        <is>
          <t>Outstanding and unvested shares, beginning</t>
        </is>
      </c>
      <c r="B12" s="5" t="n">
        <v>44000</v>
      </c>
      <c r="C12" s="5" t="n">
        <v>44800</v>
      </c>
    </row>
    <row r="13">
      <c r="A13" s="4" t="inlineStr">
        <is>
          <t>RSUs granted</t>
        </is>
      </c>
      <c r="B13" s="5" t="n">
        <v>59673</v>
      </c>
      <c r="C13" s="5" t="n">
        <v>44000</v>
      </c>
    </row>
    <row r="14">
      <c r="A14" s="4" t="inlineStr">
        <is>
          <t>RSUs Vested</t>
        </is>
      </c>
      <c r="B14" s="5" t="n">
        <v>-59673</v>
      </c>
      <c r="C14" s="5" t="n">
        <v>-44800</v>
      </c>
    </row>
    <row r="15">
      <c r="A15" s="4" t="inlineStr">
        <is>
          <t>RSUs forfeited</t>
        </is>
      </c>
      <c r="B15" s="4" t="inlineStr">
        <is>
          <t xml:space="preserve"> </t>
        </is>
      </c>
      <c r="C15" s="4" t="inlineStr">
        <is>
          <t xml:space="preserve"> </t>
        </is>
      </c>
    </row>
    <row r="16">
      <c r="A16" s="4" t="inlineStr">
        <is>
          <t>Outstanding and unvested shares, ending</t>
        </is>
      </c>
      <c r="B16" s="5" t="n">
        <v>44000</v>
      </c>
      <c r="C16" s="5" t="n">
        <v>4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ervice Share-based Compensation, Allocation of Recognized Period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 expense</t>
        </is>
      </c>
      <c r="B4" s="6" t="n">
        <v>1762992</v>
      </c>
      <c r="C4" s="6" t="n">
        <v>774611</v>
      </c>
      <c r="D4" s="6" t="n">
        <v>4951001</v>
      </c>
      <c r="E4" s="6" t="n">
        <v>2324799</v>
      </c>
    </row>
    <row r="5">
      <c r="A5" s="4" t="inlineStr">
        <is>
          <t>Direct Operating Costs [Member]</t>
        </is>
      </c>
    </row>
    <row r="6">
      <c r="A6" s="3" t="inlineStr">
        <is>
          <t>Share-based Payment Arrangement, Expensed and Capitalized, Amount [Line Items]</t>
        </is>
      </c>
    </row>
    <row r="7">
      <c r="A7" s="4" t="inlineStr">
        <is>
          <t>Total stock-based compensation expense</t>
        </is>
      </c>
      <c r="B7" s="5" t="n">
        <v>379314</v>
      </c>
      <c r="C7" s="5" t="n">
        <v>49590</v>
      </c>
      <c r="D7" s="5" t="n">
        <v>808469</v>
      </c>
      <c r="E7" s="5" t="n">
        <v>146448</v>
      </c>
    </row>
    <row r="8">
      <c r="A8" s="4" t="inlineStr">
        <is>
          <t>General and Administrative [Member]</t>
        </is>
      </c>
    </row>
    <row r="9">
      <c r="A9" s="3" t="inlineStr">
        <is>
          <t>Share-based Payment Arrangement, Expensed and Capitalized, Amount [Line Items]</t>
        </is>
      </c>
    </row>
    <row r="10">
      <c r="A10" s="4" t="inlineStr">
        <is>
          <t>Total stock-based compensation expense</t>
        </is>
      </c>
      <c r="B10" s="5" t="n">
        <v>818666</v>
      </c>
      <c r="C10" s="5" t="n">
        <v>693138</v>
      </c>
      <c r="D10" s="5" t="n">
        <v>2887434</v>
      </c>
      <c r="E10" s="5" t="n">
        <v>2100609</v>
      </c>
    </row>
    <row r="11">
      <c r="A11" s="4" t="inlineStr">
        <is>
          <t>Research and Development [Member]</t>
        </is>
      </c>
    </row>
    <row r="12">
      <c r="A12" s="3" t="inlineStr">
        <is>
          <t>Share-based Payment Arrangement, Expensed and Capitalized, Amount [Line Items]</t>
        </is>
      </c>
    </row>
    <row r="13">
      <c r="A13" s="4" t="inlineStr">
        <is>
          <t>Total stock-based compensation expense</t>
        </is>
      </c>
      <c r="B13" s="5" t="n">
        <v>262281</v>
      </c>
      <c r="C13" s="5" t="n">
        <v>9044</v>
      </c>
      <c r="D13" s="5" t="n">
        <v>516398</v>
      </c>
      <c r="E13" s="5" t="n">
        <v>18878</v>
      </c>
    </row>
    <row r="14">
      <c r="A14" s="4" t="inlineStr">
        <is>
          <t>Selling and Marketing [Member]</t>
        </is>
      </c>
    </row>
    <row r="15">
      <c r="A15" s="3" t="inlineStr">
        <is>
          <t>Share-based Payment Arrangement, Expensed and Capitalized, Amount [Line Items]</t>
        </is>
      </c>
    </row>
    <row r="16">
      <c r="A16" s="4" t="inlineStr">
        <is>
          <t>Total stock-based compensation expense</t>
        </is>
      </c>
      <c r="B16" s="6" t="n">
        <v>302731</v>
      </c>
      <c r="C16" s="6" t="n">
        <v>22839</v>
      </c>
      <c r="D16" s="6" t="n">
        <v>738700</v>
      </c>
      <c r="E16" s="6" t="n">
        <v>588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come tax expense</t>
        </is>
      </c>
      <c r="B3" s="6" t="n">
        <v>61965</v>
      </c>
      <c r="C3" s="6" t="n">
        <v>86970</v>
      </c>
      <c r="D3" s="6" t="n">
        <v>17549</v>
      </c>
      <c r="E3" s="6" t="n">
        <v>101790</v>
      </c>
    </row>
    <row r="4">
      <c r="A4" s="4" t="inlineStr">
        <is>
          <t>Current tax expense</t>
        </is>
      </c>
      <c r="B4" s="5" t="n">
        <v>55000</v>
      </c>
      <c r="D4" s="5" t="n">
        <v>111000</v>
      </c>
    </row>
    <row r="5">
      <c r="A5" s="4" t="inlineStr">
        <is>
          <t>Deferred tax expenses/(benefit)</t>
        </is>
      </c>
      <c r="B5" s="5" t="n">
        <v>7000</v>
      </c>
      <c r="D5" s="6" t="n">
        <v>-93035</v>
      </c>
      <c r="E5" s="6" t="n">
        <v>34585</v>
      </c>
    </row>
    <row r="6">
      <c r="A6" s="4" t="inlineStr">
        <is>
          <t>Threshold deductible interest expenses, description</t>
        </is>
      </c>
      <c r="D6" s="4" t="inlineStr">
        <is>
          <t>The ability to carry back net operating losses incurred from tax years 2018 through 2020 up to the five preceding tax years.</t>
        </is>
      </c>
    </row>
    <row r="7">
      <c r="A7" s="4" t="inlineStr">
        <is>
          <t>Deferred payroll taxes</t>
        </is>
      </c>
      <c r="B7" s="6" t="n">
        <v>1313250</v>
      </c>
      <c r="D7" s="6" t="n">
        <v>1313250</v>
      </c>
      <c r="F7" s="4" t="inlineStr">
        <is>
          <t xml:space="preserve"> </t>
        </is>
      </c>
    </row>
    <row r="8">
      <c r="A8" s="4" t="inlineStr">
        <is>
          <t>Maximum [Member]</t>
        </is>
      </c>
    </row>
    <row r="9">
      <c r="A9" s="4" t="inlineStr">
        <is>
          <t>Threshold deductible interest expenses period</t>
        </is>
      </c>
      <c r="D9" s="4" t="inlineStr">
        <is>
          <t>39 years</t>
        </is>
      </c>
    </row>
    <row r="10">
      <c r="A10" s="4" t="inlineStr">
        <is>
          <t>Minimum [Member]</t>
        </is>
      </c>
    </row>
    <row r="11">
      <c r="A11" s="4" t="inlineStr">
        <is>
          <t>Threshold deductible interest expenses period</t>
        </is>
      </c>
      <c r="D11" s="4" t="inlineStr">
        <is>
          <t>1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Narrative)</t>
        </is>
      </c>
      <c r="B1" s="2" t="inlineStr">
        <is>
          <t>Sep. 30, 2020USD ($)</t>
        </is>
      </c>
    </row>
    <row r="2">
      <c r="A2" s="4" t="inlineStr">
        <is>
          <t>Fair Value, Input, Level 3 [Member]</t>
        </is>
      </c>
    </row>
    <row r="3">
      <c r="A3" s="3" t="inlineStr">
        <is>
          <t>Fair Value, Assets and Liabilities Measured on Recurring and Nonrecurring Basis [Line Items]</t>
        </is>
      </c>
    </row>
    <row r="4">
      <c r="A4" s="4" t="inlineStr">
        <is>
          <t>Contingent consideration</t>
        </is>
      </c>
      <c r="B4" s="6"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air Value, Liabilities Measured on Recurring Basis, Unobservable Input Reconciliation (Details) - Fair Value, Input, Level 3 [Member] - USD ($)</t>
        </is>
      </c>
      <c r="B1" s="2" t="inlineStr">
        <is>
          <t>9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Balance, beginning</t>
        </is>
      </c>
      <c r="B4" s="4" t="inlineStr">
        <is>
          <t xml:space="preserve"> </t>
        </is>
      </c>
      <c r="C4" s="6" t="n">
        <v>526432</v>
      </c>
    </row>
    <row r="5">
      <c r="A5" s="4" t="inlineStr">
        <is>
          <t>Acquisition</t>
        </is>
      </c>
      <c r="B5" s="5" t="n">
        <v>1000000</v>
      </c>
      <c r="C5" s="4" t="inlineStr">
        <is>
          <t xml:space="preserve"> </t>
        </is>
      </c>
    </row>
    <row r="6">
      <c r="A6" s="4" t="inlineStr">
        <is>
          <t>Change in fair value</t>
        </is>
      </c>
      <c r="B6" s="5" t="n">
        <v>-500000</v>
      </c>
      <c r="C6" s="5" t="n">
        <v>-343768</v>
      </c>
    </row>
    <row r="7">
      <c r="A7" s="4" t="inlineStr">
        <is>
          <t>Payments</t>
        </is>
      </c>
      <c r="B7" s="4" t="inlineStr">
        <is>
          <t xml:space="preserve"> </t>
        </is>
      </c>
      <c r="C7" s="5" t="n">
        <v>-182664</v>
      </c>
    </row>
    <row r="8">
      <c r="A8" s="4" t="inlineStr">
        <is>
          <t>Balance, ending</t>
        </is>
      </c>
      <c r="B8" s="6" t="n">
        <v>500000</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Sep. 30, 2020Segment</t>
        </is>
      </c>
    </row>
    <row r="3">
      <c r="A3" s="3" t="inlineStr">
        <is>
          <t>Segment Reporting [Abstract]</t>
        </is>
      </c>
    </row>
    <row r="4">
      <c r="A4" s="4" t="inlineStr">
        <is>
          <t>Number of operating segment</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6" customWidth="1" min="5" max="5"/>
    <col width="29" customWidth="1" min="6" max="6"/>
    <col width="46" customWidth="1" min="7" max="7"/>
    <col width="33" customWidth="1" min="8" max="8"/>
    <col width="14" customWidth="1" min="9" max="9"/>
    <col width="13" customWidth="1" min="10" max="10"/>
  </cols>
  <sheetData>
    <row r="1">
      <c r="A1" s="1" t="inlineStr">
        <is>
          <t>Condensed Consolidated Statements of Shareholders' Equity (Unaudited) - USD ($)</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Loss [Member]</t>
        </is>
      </c>
      <c r="H1" s="2" t="inlineStr">
        <is>
          <t>Treasury (Common) Stock [Member]</t>
        </is>
      </c>
      <c r="I1" s="2" t="inlineStr">
        <is>
          <t>Total</t>
        </is>
      </c>
    </row>
    <row r="2">
      <c r="A2" s="4" t="inlineStr">
        <is>
          <t>Balance at Dec. 31, 2018</t>
        </is>
      </c>
      <c r="C2" s="6" t="n">
        <v>2136</v>
      </c>
      <c r="D2" s="6" t="n">
        <v>12571</v>
      </c>
      <c r="E2" s="6" t="n">
        <v>65142460</v>
      </c>
      <c r="F2" s="6" t="n">
        <v>-24203745</v>
      </c>
      <c r="G2" s="6" t="n">
        <v>-1421068</v>
      </c>
      <c r="H2" s="6" t="n">
        <v>-662000</v>
      </c>
      <c r="I2" s="6" t="n">
        <v>38870354</v>
      </c>
    </row>
    <row r="3">
      <c r="A3" s="4" t="inlineStr">
        <is>
          <t>Balance, shares at Dec. 31, 2018</t>
        </is>
      </c>
      <c r="C3" s="5" t="n">
        <v>2136289</v>
      </c>
      <c r="D3" s="5" t="n">
        <v>12570557</v>
      </c>
    </row>
    <row r="4">
      <c r="A4" s="4" t="inlineStr">
        <is>
          <t>Net loss</t>
        </is>
      </c>
      <c r="C4" s="4" t="inlineStr">
        <is>
          <t xml:space="preserve"> </t>
        </is>
      </c>
      <c r="D4" s="4" t="inlineStr">
        <is>
          <t xml:space="preserve"> </t>
        </is>
      </c>
      <c r="E4" s="4" t="inlineStr">
        <is>
          <t xml:space="preserve"> </t>
        </is>
      </c>
      <c r="F4" s="5" t="n">
        <v>-295691</v>
      </c>
      <c r="G4" s="4" t="inlineStr">
        <is>
          <t xml:space="preserve"> </t>
        </is>
      </c>
      <c r="H4" s="4" t="inlineStr">
        <is>
          <t xml:space="preserve"> </t>
        </is>
      </c>
      <c r="I4" s="5" t="n">
        <v>-295691</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5" t="n">
        <v>209345</v>
      </c>
      <c r="H5" s="4" t="inlineStr">
        <is>
          <t xml:space="preserve"> </t>
        </is>
      </c>
      <c r="I5" s="5" t="n">
        <v>209345</v>
      </c>
    </row>
    <row r="6">
      <c r="A6" s="4" t="inlineStr">
        <is>
          <t>Issuance of stock under the Amended and Restated Equity Incentive Plan</t>
        </is>
      </c>
      <c r="C6" s="6" t="n">
        <v>26</v>
      </c>
      <c r="D6" s="6" t="n">
        <v>180</v>
      </c>
      <c r="E6" s="5" t="n">
        <v>-206</v>
      </c>
      <c r="F6" s="4" t="inlineStr">
        <is>
          <t xml:space="preserve"> </t>
        </is>
      </c>
      <c r="G6" s="4" t="inlineStr">
        <is>
          <t xml:space="preserve"> </t>
        </is>
      </c>
      <c r="H6" s="4" t="inlineStr">
        <is>
          <t xml:space="preserve"> </t>
        </is>
      </c>
      <c r="I6" s="4" t="inlineStr">
        <is>
          <t xml:space="preserve"> </t>
        </is>
      </c>
    </row>
    <row r="7">
      <c r="A7" s="4" t="inlineStr">
        <is>
          <t>Issuance of stock under the Amended and Restated Equity Incentive Plan, shares</t>
        </is>
      </c>
      <c r="C7" s="5" t="n">
        <v>26160</v>
      </c>
      <c r="D7" s="5" t="n">
        <v>179984</v>
      </c>
    </row>
    <row r="8">
      <c r="A8" s="4" t="inlineStr">
        <is>
          <t>Stock-based compensation, net of cash settlements</t>
        </is>
      </c>
      <c r="C8" s="4" t="inlineStr">
        <is>
          <t xml:space="preserve"> </t>
        </is>
      </c>
      <c r="D8" s="4" t="inlineStr">
        <is>
          <t xml:space="preserve"> </t>
        </is>
      </c>
      <c r="E8" s="5" t="n">
        <v>523556</v>
      </c>
      <c r="F8" s="4" t="inlineStr">
        <is>
          <t xml:space="preserve"> </t>
        </is>
      </c>
      <c r="G8" s="4" t="inlineStr">
        <is>
          <t xml:space="preserve"> </t>
        </is>
      </c>
      <c r="H8" s="4" t="inlineStr">
        <is>
          <t xml:space="preserve"> </t>
        </is>
      </c>
      <c r="I8" s="5" t="n">
        <v>523556</v>
      </c>
    </row>
    <row r="9">
      <c r="A9" s="4" t="inlineStr">
        <is>
          <t>Tax withholding obligations on stock issued to employees</t>
        </is>
      </c>
      <c r="C9" s="4" t="inlineStr">
        <is>
          <t xml:space="preserve"> </t>
        </is>
      </c>
      <c r="D9" s="4" t="inlineStr">
        <is>
          <t xml:space="preserve"> </t>
        </is>
      </c>
      <c r="E9" s="5" t="n">
        <v>-800271</v>
      </c>
      <c r="F9" s="4" t="inlineStr">
        <is>
          <t xml:space="preserve"> </t>
        </is>
      </c>
      <c r="G9" s="4" t="inlineStr">
        <is>
          <t xml:space="preserve"> </t>
        </is>
      </c>
      <c r="H9" s="4" t="inlineStr">
        <is>
          <t xml:space="preserve"> </t>
        </is>
      </c>
      <c r="I9" s="5" t="n">
        <v>-800271</v>
      </c>
    </row>
    <row r="10">
      <c r="A10" s="4" t="inlineStr">
        <is>
          <t>Preferred stock dividends</t>
        </is>
      </c>
      <c r="C10" s="4" t="inlineStr">
        <is>
          <t xml:space="preserve"> </t>
        </is>
      </c>
      <c r="D10" s="4" t="inlineStr">
        <is>
          <t xml:space="preserve"> </t>
        </is>
      </c>
      <c r="E10" s="5" t="n">
        <v>-1492700</v>
      </c>
      <c r="F10" s="4" t="inlineStr">
        <is>
          <t xml:space="preserve"> </t>
        </is>
      </c>
      <c r="G10" s="4" t="inlineStr">
        <is>
          <t xml:space="preserve"> </t>
        </is>
      </c>
      <c r="H10" s="4" t="inlineStr">
        <is>
          <t xml:space="preserve"> </t>
        </is>
      </c>
      <c r="I10" s="5" t="n">
        <v>-1492700</v>
      </c>
    </row>
    <row r="11">
      <c r="A11" s="4" t="inlineStr">
        <is>
          <t>Balance at Mar. 31, 2019</t>
        </is>
      </c>
      <c r="C11" s="6" t="n">
        <v>2162</v>
      </c>
      <c r="D11" s="6" t="n">
        <v>12751</v>
      </c>
      <c r="E11" s="5" t="n">
        <v>63372839</v>
      </c>
      <c r="F11" s="5" t="n">
        <v>-24499436</v>
      </c>
      <c r="G11" s="5" t="n">
        <v>-1211723</v>
      </c>
      <c r="H11" s="5" t="n">
        <v>-662000</v>
      </c>
      <c r="I11" s="5" t="n">
        <v>37014593</v>
      </c>
    </row>
    <row r="12">
      <c r="A12" s="4" t="inlineStr">
        <is>
          <t>Balance, shares at Mar. 31, 2019</t>
        </is>
      </c>
      <c r="C12" s="5" t="n">
        <v>2162449</v>
      </c>
      <c r="D12" s="5" t="n">
        <v>12750541</v>
      </c>
    </row>
    <row r="13">
      <c r="A13" s="4" t="inlineStr">
        <is>
          <t>Balance at Dec. 31, 2018</t>
        </is>
      </c>
      <c r="C13" s="6" t="n">
        <v>2136</v>
      </c>
      <c r="D13" s="6" t="n">
        <v>12571</v>
      </c>
      <c r="E13" s="5" t="n">
        <v>65142460</v>
      </c>
      <c r="F13" s="5" t="n">
        <v>-24203745</v>
      </c>
      <c r="G13" s="5" t="n">
        <v>-1421068</v>
      </c>
      <c r="H13" s="5" t="n">
        <v>-662000</v>
      </c>
      <c r="I13" s="5" t="n">
        <v>38870354</v>
      </c>
    </row>
    <row r="14">
      <c r="A14" s="4" t="inlineStr">
        <is>
          <t>Balance, shares at Dec. 31, 2018</t>
        </is>
      </c>
      <c r="C14" s="5" t="n">
        <v>2136289</v>
      </c>
      <c r="D14" s="5" t="n">
        <v>12570557</v>
      </c>
    </row>
    <row r="15">
      <c r="A15" s="4" t="inlineStr">
        <is>
          <t>Net loss</t>
        </is>
      </c>
      <c r="I15" s="5" t="n">
        <v>-1204207</v>
      </c>
    </row>
    <row r="16">
      <c r="A16" s="4" t="inlineStr">
        <is>
          <t>Foreign currency translation adjustment</t>
        </is>
      </c>
      <c r="B16" s="4" t="inlineStr">
        <is>
          <t>[1]</t>
        </is>
      </c>
      <c r="I16" s="5" t="n">
        <v>148774</v>
      </c>
    </row>
    <row r="17">
      <c r="A17" s="4" t="inlineStr">
        <is>
          <t>Preferred stock dividends</t>
        </is>
      </c>
      <c r="I17" s="5" t="n">
        <v>-4582239</v>
      </c>
    </row>
    <row r="18">
      <c r="A18" s="4" t="inlineStr">
        <is>
          <t>Balance at Sep. 30, 2019</t>
        </is>
      </c>
      <c r="C18" s="6" t="n">
        <v>2308</v>
      </c>
      <c r="D18" s="6" t="n">
        <v>12953</v>
      </c>
      <c r="E18" s="5" t="n">
        <v>64743714</v>
      </c>
      <c r="F18" s="5" t="n">
        <v>-25407952</v>
      </c>
      <c r="G18" s="5" t="n">
        <v>-1272294</v>
      </c>
      <c r="H18" s="5" t="n">
        <v>-662000</v>
      </c>
      <c r="I18" s="5" t="n">
        <v>37416729</v>
      </c>
    </row>
    <row r="19">
      <c r="A19" s="4" t="inlineStr">
        <is>
          <t>Balance, shares at Sep. 30, 2019</t>
        </is>
      </c>
      <c r="C19" s="5" t="n">
        <v>2307633</v>
      </c>
      <c r="D19" s="5" t="n">
        <v>12953122</v>
      </c>
    </row>
    <row r="20">
      <c r="A20" s="4" t="inlineStr">
        <is>
          <t>Balance at Mar. 31, 2019</t>
        </is>
      </c>
      <c r="C20" s="6" t="n">
        <v>2162</v>
      </c>
      <c r="D20" s="6" t="n">
        <v>12751</v>
      </c>
      <c r="E20" s="5" t="n">
        <v>63372839</v>
      </c>
      <c r="F20" s="5" t="n">
        <v>-24499436</v>
      </c>
      <c r="G20" s="5" t="n">
        <v>-1211723</v>
      </c>
      <c r="H20" s="5" t="n">
        <v>-662000</v>
      </c>
      <c r="I20" s="5" t="n">
        <v>37014593</v>
      </c>
    </row>
    <row r="21">
      <c r="A21" s="4" t="inlineStr">
        <is>
          <t>Balance, shares at Mar. 31, 2019</t>
        </is>
      </c>
      <c r="C21" s="5" t="n">
        <v>2162449</v>
      </c>
      <c r="D21" s="5" t="n">
        <v>12750541</v>
      </c>
    </row>
    <row r="22">
      <c r="A22" s="4" t="inlineStr">
        <is>
          <t>Net loss</t>
        </is>
      </c>
      <c r="C22" s="4" t="inlineStr">
        <is>
          <t xml:space="preserve"> </t>
        </is>
      </c>
      <c r="D22" s="4" t="inlineStr">
        <is>
          <t xml:space="preserve"> </t>
        </is>
      </c>
      <c r="E22" s="4" t="inlineStr">
        <is>
          <t xml:space="preserve"> </t>
        </is>
      </c>
      <c r="F22" s="5" t="n">
        <v>-770972</v>
      </c>
      <c r="G22" s="4" t="inlineStr">
        <is>
          <t xml:space="preserve"> </t>
        </is>
      </c>
      <c r="H22" s="4" t="inlineStr">
        <is>
          <t xml:space="preserve"> </t>
        </is>
      </c>
      <c r="I22" s="5" t="n">
        <v>-770972</v>
      </c>
    </row>
    <row r="23">
      <c r="A23" s="4" t="inlineStr">
        <is>
          <t>Foreign currency translation adjustment</t>
        </is>
      </c>
      <c r="C23" s="4" t="inlineStr">
        <is>
          <t xml:space="preserve"> </t>
        </is>
      </c>
      <c r="D23" s="4" t="inlineStr">
        <is>
          <t xml:space="preserve"> </t>
        </is>
      </c>
      <c r="E23" s="4" t="inlineStr">
        <is>
          <t xml:space="preserve"> </t>
        </is>
      </c>
      <c r="F23" s="4" t="inlineStr">
        <is>
          <t xml:space="preserve"> </t>
        </is>
      </c>
      <c r="G23" s="5" t="n">
        <v>-762563</v>
      </c>
      <c r="H23" s="4" t="inlineStr">
        <is>
          <t xml:space="preserve"> </t>
        </is>
      </c>
      <c r="I23" s="5" t="n">
        <v>-762563</v>
      </c>
    </row>
    <row r="24">
      <c r="A24" s="4" t="inlineStr">
        <is>
          <t>Issuance of stock under the Amended and Restated Equity Incentive Plan</t>
        </is>
      </c>
      <c r="C24" s="4" t="inlineStr">
        <is>
          <t xml:space="preserve"> </t>
        </is>
      </c>
      <c r="D24" s="6" t="n">
        <v>18</v>
      </c>
      <c r="E24" s="5" t="n">
        <v>-18</v>
      </c>
      <c r="F24" s="4" t="inlineStr">
        <is>
          <t xml:space="preserve"> </t>
        </is>
      </c>
      <c r="G24" s="4" t="inlineStr">
        <is>
          <t xml:space="preserve"> </t>
        </is>
      </c>
      <c r="H24" s="4" t="inlineStr">
        <is>
          <t xml:space="preserve"> </t>
        </is>
      </c>
      <c r="I24" s="4" t="inlineStr">
        <is>
          <t xml:space="preserve"> </t>
        </is>
      </c>
    </row>
    <row r="25">
      <c r="A25" s="4" t="inlineStr">
        <is>
          <t>Issuance of stock under the Amended and Restated Equity Incentive Plan, shares</t>
        </is>
      </c>
      <c r="C25" s="4" t="inlineStr">
        <is>
          <t xml:space="preserve"> </t>
        </is>
      </c>
      <c r="D25" s="5" t="n">
        <v>18500</v>
      </c>
    </row>
    <row r="26">
      <c r="A26" s="4" t="inlineStr">
        <is>
          <t>Stock-based compensation, net of cash settlements</t>
        </is>
      </c>
      <c r="C26" s="4" t="inlineStr">
        <is>
          <t xml:space="preserve"> </t>
        </is>
      </c>
      <c r="D26" s="4" t="inlineStr">
        <is>
          <t xml:space="preserve"> </t>
        </is>
      </c>
      <c r="E26" s="5" t="n">
        <v>473387</v>
      </c>
      <c r="F26" s="4" t="inlineStr">
        <is>
          <t xml:space="preserve"> </t>
        </is>
      </c>
      <c r="G26" s="4" t="inlineStr">
        <is>
          <t xml:space="preserve"> </t>
        </is>
      </c>
      <c r="H26" s="4" t="inlineStr">
        <is>
          <t xml:space="preserve"> </t>
        </is>
      </c>
      <c r="I26" s="5" t="n">
        <v>473387</v>
      </c>
    </row>
    <row r="27">
      <c r="A27" s="4" t="inlineStr">
        <is>
          <t>Tax withholding obligations on stock issued to employees</t>
        </is>
      </c>
      <c r="C27" s="4" t="inlineStr">
        <is>
          <t xml:space="preserve"> </t>
        </is>
      </c>
      <c r="D27" s="4" t="inlineStr">
        <is>
          <t xml:space="preserve"> </t>
        </is>
      </c>
      <c r="E27" s="5" t="n">
        <v>-58536</v>
      </c>
      <c r="F27" s="4" t="inlineStr">
        <is>
          <t xml:space="preserve"> </t>
        </is>
      </c>
      <c r="G27" s="4" t="inlineStr">
        <is>
          <t xml:space="preserve"> </t>
        </is>
      </c>
      <c r="H27" s="4" t="inlineStr">
        <is>
          <t xml:space="preserve"> </t>
        </is>
      </c>
      <c r="I27" s="5" t="n">
        <v>-58536</v>
      </c>
    </row>
    <row r="28">
      <c r="A28" s="4" t="inlineStr">
        <is>
          <t>Preferred stock dividends</t>
        </is>
      </c>
      <c r="C28" s="4" t="inlineStr">
        <is>
          <t xml:space="preserve"> </t>
        </is>
      </c>
      <c r="D28" s="4" t="inlineStr">
        <is>
          <t xml:space="preserve"> </t>
        </is>
      </c>
      <c r="E28" s="5" t="n">
        <v>-1486706</v>
      </c>
      <c r="F28" s="4" t="inlineStr">
        <is>
          <t xml:space="preserve"> </t>
        </is>
      </c>
      <c r="G28" s="4" t="inlineStr">
        <is>
          <t xml:space="preserve"> </t>
        </is>
      </c>
      <c r="H28" s="4" t="inlineStr">
        <is>
          <t xml:space="preserve"> </t>
        </is>
      </c>
      <c r="I28" s="5" t="n">
        <v>-1486706</v>
      </c>
    </row>
    <row r="29">
      <c r="A29" s="4" t="inlineStr">
        <is>
          <t>Balance at Jun. 30, 2019</t>
        </is>
      </c>
      <c r="C29" s="6" t="n">
        <v>2162</v>
      </c>
      <c r="D29" s="6" t="n">
        <v>12769</v>
      </c>
      <c r="E29" s="5" t="n">
        <v>62300966</v>
      </c>
      <c r="F29" s="5" t="n">
        <v>-25270408</v>
      </c>
      <c r="G29" s="5" t="n">
        <v>-1974286</v>
      </c>
      <c r="H29" s="5" t="n">
        <v>-662000</v>
      </c>
      <c r="I29" s="5" t="n">
        <v>34409203</v>
      </c>
    </row>
    <row r="30">
      <c r="A30" s="4" t="inlineStr">
        <is>
          <t>Balance, shares at Jun. 30, 2019</t>
        </is>
      </c>
      <c r="C30" s="5" t="n">
        <v>2162449</v>
      </c>
      <c r="D30" s="5" t="n">
        <v>12769041</v>
      </c>
    </row>
    <row r="31">
      <c r="A31" s="4" t="inlineStr">
        <is>
          <t>Net loss</t>
        </is>
      </c>
      <c r="C31" s="4" t="inlineStr">
        <is>
          <t xml:space="preserve"> </t>
        </is>
      </c>
      <c r="D31" s="4" t="inlineStr">
        <is>
          <t xml:space="preserve"> </t>
        </is>
      </c>
      <c r="E31" s="4" t="inlineStr">
        <is>
          <t xml:space="preserve"> </t>
        </is>
      </c>
      <c r="F31" s="5" t="n">
        <v>-137544</v>
      </c>
      <c r="G31" s="4" t="inlineStr">
        <is>
          <t xml:space="preserve"> </t>
        </is>
      </c>
      <c r="H31" s="4" t="inlineStr">
        <is>
          <t xml:space="preserve"> </t>
        </is>
      </c>
      <c r="I31" s="5" t="n">
        <v>-137544</v>
      </c>
    </row>
    <row r="32">
      <c r="A32" s="4" t="inlineStr">
        <is>
          <t>Foreign currency translation adjustment</t>
        </is>
      </c>
      <c r="C32" s="4" t="inlineStr">
        <is>
          <t xml:space="preserve"> </t>
        </is>
      </c>
      <c r="D32" s="4" t="inlineStr">
        <is>
          <t xml:space="preserve"> </t>
        </is>
      </c>
      <c r="E32" s="4" t="inlineStr">
        <is>
          <t xml:space="preserve"> </t>
        </is>
      </c>
      <c r="F32" s="4" t="inlineStr">
        <is>
          <t xml:space="preserve"> </t>
        </is>
      </c>
      <c r="G32" s="5" t="n">
        <v>701992</v>
      </c>
      <c r="H32" s="4" t="inlineStr">
        <is>
          <t xml:space="preserve"> </t>
        </is>
      </c>
      <c r="I32" s="5" t="n">
        <v>701992</v>
      </c>
      <c r="J32" s="4" t="inlineStr">
        <is>
          <t>[1]</t>
        </is>
      </c>
    </row>
    <row r="33">
      <c r="A33" s="4" t="inlineStr">
        <is>
          <t>Issuance of stock under the equity incentive plan</t>
        </is>
      </c>
      <c r="C33" s="4" t="inlineStr">
        <is>
          <t xml:space="preserve"> </t>
        </is>
      </c>
      <c r="D33" s="6" t="n">
        <v>184</v>
      </c>
      <c r="E33" s="5" t="n">
        <v>-184</v>
      </c>
      <c r="F33" s="4" t="inlineStr">
        <is>
          <t xml:space="preserve"> </t>
        </is>
      </c>
      <c r="G33" s="4" t="inlineStr">
        <is>
          <t xml:space="preserve"> </t>
        </is>
      </c>
      <c r="H33" s="4" t="inlineStr">
        <is>
          <t xml:space="preserve"> </t>
        </is>
      </c>
      <c r="I33" s="4" t="inlineStr">
        <is>
          <t xml:space="preserve"> </t>
        </is>
      </c>
    </row>
    <row r="34">
      <c r="A34" s="4" t="inlineStr">
        <is>
          <t>Issuance of stock under the equity incentive plan, shares</t>
        </is>
      </c>
      <c r="C34" s="4" t="inlineStr">
        <is>
          <t xml:space="preserve"> </t>
        </is>
      </c>
      <c r="D34" s="5" t="n">
        <v>184081</v>
      </c>
    </row>
    <row r="35">
      <c r="A35" s="4" t="inlineStr">
        <is>
          <t>Stock-based compensation, net of cash settlements</t>
        </is>
      </c>
      <c r="C35" s="4" t="inlineStr">
        <is>
          <t xml:space="preserve"> </t>
        </is>
      </c>
      <c r="D35" s="4" t="inlineStr">
        <is>
          <t xml:space="preserve"> </t>
        </is>
      </c>
      <c r="E35" s="5" t="n">
        <v>326803</v>
      </c>
      <c r="F35" s="4" t="inlineStr">
        <is>
          <t xml:space="preserve"> </t>
        </is>
      </c>
      <c r="G35" s="4" t="inlineStr">
        <is>
          <t xml:space="preserve"> </t>
        </is>
      </c>
      <c r="H35" s="4" t="inlineStr">
        <is>
          <t xml:space="preserve"> </t>
        </is>
      </c>
      <c r="I35" s="5" t="n">
        <v>326803</v>
      </c>
    </row>
    <row r="36">
      <c r="A36" s="4" t="inlineStr">
        <is>
          <t>Issuance of preferred stock, net of fees and expenses</t>
        </is>
      </c>
      <c r="C36" s="6" t="n">
        <v>146</v>
      </c>
      <c r="D36" s="4" t="inlineStr">
        <is>
          <t xml:space="preserve"> </t>
        </is>
      </c>
      <c r="E36" s="5" t="n">
        <v>3718960</v>
      </c>
      <c r="F36" s="4" t="inlineStr">
        <is>
          <t xml:space="preserve"> </t>
        </is>
      </c>
      <c r="G36" s="4" t="inlineStr">
        <is>
          <t xml:space="preserve"> </t>
        </is>
      </c>
      <c r="H36" s="4" t="inlineStr">
        <is>
          <t xml:space="preserve"> </t>
        </is>
      </c>
      <c r="I36" s="5" t="n">
        <v>3719106</v>
      </c>
    </row>
    <row r="37">
      <c r="A37" s="4" t="inlineStr">
        <is>
          <t>Issuance of preferred stock, net of fees and expenses, shares</t>
        </is>
      </c>
      <c r="C37" s="5" t="n">
        <v>145184</v>
      </c>
    </row>
    <row r="38">
      <c r="A38" s="4" t="inlineStr">
        <is>
          <t>Preferred stock dividends</t>
        </is>
      </c>
      <c r="C38" s="4" t="inlineStr">
        <is>
          <t xml:space="preserve"> </t>
        </is>
      </c>
      <c r="D38" s="4" t="inlineStr">
        <is>
          <t xml:space="preserve"> </t>
        </is>
      </c>
      <c r="E38" s="5" t="n">
        <v>-1602831</v>
      </c>
      <c r="F38" s="4" t="inlineStr">
        <is>
          <t xml:space="preserve"> </t>
        </is>
      </c>
      <c r="G38" s="4" t="inlineStr">
        <is>
          <t xml:space="preserve"> </t>
        </is>
      </c>
      <c r="H38" s="4" t="inlineStr">
        <is>
          <t xml:space="preserve"> </t>
        </is>
      </c>
      <c r="I38" s="5" t="n">
        <v>-1602833</v>
      </c>
    </row>
    <row r="39">
      <c r="A39" s="4" t="inlineStr">
        <is>
          <t>Balance at Sep. 30, 2019</t>
        </is>
      </c>
      <c r="C39" s="6" t="n">
        <v>2308</v>
      </c>
      <c r="D39" s="6" t="n">
        <v>12953</v>
      </c>
      <c r="E39" s="5" t="n">
        <v>64743714</v>
      </c>
      <c r="F39" s="5" t="n">
        <v>-25407952</v>
      </c>
      <c r="G39" s="5" t="n">
        <v>-1272294</v>
      </c>
      <c r="H39" s="5" t="n">
        <v>-662000</v>
      </c>
      <c r="I39" s="5" t="n">
        <v>37416729</v>
      </c>
    </row>
    <row r="40">
      <c r="A40" s="4" t="inlineStr">
        <is>
          <t>Balance, shares at Sep. 30, 2019</t>
        </is>
      </c>
      <c r="C40" s="5" t="n">
        <v>2307633</v>
      </c>
      <c r="D40" s="5" t="n">
        <v>12953122</v>
      </c>
    </row>
    <row r="41">
      <c r="A41" s="4" t="inlineStr">
        <is>
          <t>Balance at Dec. 31, 2019</t>
        </is>
      </c>
      <c r="C41" s="6" t="n">
        <v>2539</v>
      </c>
      <c r="D41" s="6" t="n">
        <v>12979</v>
      </c>
      <c r="E41" s="5" t="n">
        <v>69403366</v>
      </c>
      <c r="F41" s="5" t="n">
        <v>-25075545</v>
      </c>
      <c r="G41" s="5" t="n">
        <v>-843014</v>
      </c>
      <c r="H41" s="5" t="n">
        <v>-662000</v>
      </c>
      <c r="I41" s="5" t="n">
        <v>42838325</v>
      </c>
    </row>
    <row r="42">
      <c r="A42" s="4" t="inlineStr">
        <is>
          <t>Balance, shares at Dec. 31, 2019</t>
        </is>
      </c>
      <c r="C42" s="5" t="n">
        <v>2539325</v>
      </c>
      <c r="D42" s="5" t="n">
        <v>12978485</v>
      </c>
    </row>
    <row r="43">
      <c r="A43" s="4" t="inlineStr">
        <is>
          <t>Net loss</t>
        </is>
      </c>
      <c r="C43" s="4" t="inlineStr">
        <is>
          <t xml:space="preserve"> </t>
        </is>
      </c>
      <c r="D43" s="4" t="inlineStr">
        <is>
          <t xml:space="preserve"> </t>
        </is>
      </c>
      <c r="E43" s="4" t="inlineStr">
        <is>
          <t xml:space="preserve"> </t>
        </is>
      </c>
      <c r="F43" s="5" t="n">
        <v>-2501770</v>
      </c>
      <c r="G43" s="4" t="inlineStr">
        <is>
          <t xml:space="preserve"> </t>
        </is>
      </c>
      <c r="H43" s="4" t="inlineStr">
        <is>
          <t xml:space="preserve"> </t>
        </is>
      </c>
      <c r="I43" s="5" t="n">
        <v>-2501770</v>
      </c>
    </row>
    <row r="44">
      <c r="A44" s="4" t="inlineStr">
        <is>
          <t>Foreign currency translation adjustment</t>
        </is>
      </c>
      <c r="C44" s="4" t="inlineStr">
        <is>
          <t xml:space="preserve"> </t>
        </is>
      </c>
      <c r="D44" s="4" t="inlineStr">
        <is>
          <t xml:space="preserve"> </t>
        </is>
      </c>
      <c r="E44" s="4" t="inlineStr">
        <is>
          <t xml:space="preserve"> </t>
        </is>
      </c>
      <c r="F44" s="4" t="inlineStr">
        <is>
          <t xml:space="preserve"> </t>
        </is>
      </c>
      <c r="G44" s="5" t="n">
        <v>-590286</v>
      </c>
      <c r="H44" s="4" t="inlineStr">
        <is>
          <t xml:space="preserve"> </t>
        </is>
      </c>
      <c r="I44" s="5" t="n">
        <v>-590286</v>
      </c>
    </row>
    <row r="45">
      <c r="A45" s="4" t="inlineStr">
        <is>
          <t>Issuance of stock under the Amended and Restated Equity Incentive Plan</t>
        </is>
      </c>
      <c r="C45" s="6" t="n">
        <v>29</v>
      </c>
      <c r="D45" s="6" t="n">
        <v>129</v>
      </c>
      <c r="E45" s="5" t="n">
        <v>-158</v>
      </c>
      <c r="F45" s="4" t="inlineStr">
        <is>
          <t xml:space="preserve"> </t>
        </is>
      </c>
      <c r="G45" s="4" t="inlineStr">
        <is>
          <t xml:space="preserve"> </t>
        </is>
      </c>
      <c r="H45" s="4" t="inlineStr">
        <is>
          <t xml:space="preserve"> </t>
        </is>
      </c>
      <c r="I45" s="4" t="inlineStr">
        <is>
          <t xml:space="preserve"> </t>
        </is>
      </c>
    </row>
    <row r="46">
      <c r="A46" s="4" t="inlineStr">
        <is>
          <t>Issuance of stock under the Amended and Restated Equity Incentive Plan, shares</t>
        </is>
      </c>
      <c r="C46" s="5" t="n">
        <v>28870</v>
      </c>
      <c r="D46" s="5" t="n">
        <v>129607</v>
      </c>
    </row>
    <row r="47">
      <c r="A47" s="4" t="inlineStr">
        <is>
          <t>Stock-based compensation, net of cash settlements</t>
        </is>
      </c>
      <c r="C47" s="4" t="inlineStr">
        <is>
          <t xml:space="preserve"> </t>
        </is>
      </c>
      <c r="D47" s="4" t="inlineStr">
        <is>
          <t xml:space="preserve"> </t>
        </is>
      </c>
      <c r="E47" s="5" t="n">
        <v>793606</v>
      </c>
      <c r="F47" s="4" t="inlineStr">
        <is>
          <t xml:space="preserve"> </t>
        </is>
      </c>
      <c r="G47" s="4" t="inlineStr">
        <is>
          <t xml:space="preserve"> </t>
        </is>
      </c>
      <c r="H47" s="4" t="inlineStr">
        <is>
          <t xml:space="preserve"> </t>
        </is>
      </c>
      <c r="I47" s="5" t="n">
        <v>793606</v>
      </c>
    </row>
    <row r="48">
      <c r="A48" s="4" t="inlineStr">
        <is>
          <t>Issuance of preferred stock in connection with CareCloud acquisition</t>
        </is>
      </c>
      <c r="C48" s="6" t="n">
        <v>760</v>
      </c>
      <c r="D48" s="4" t="inlineStr">
        <is>
          <t xml:space="preserve"> </t>
        </is>
      </c>
      <c r="E48" s="5" t="n">
        <v>18999240</v>
      </c>
      <c r="F48" s="4" t="inlineStr">
        <is>
          <t xml:space="preserve"> </t>
        </is>
      </c>
      <c r="G48" s="4" t="inlineStr">
        <is>
          <t xml:space="preserve"> </t>
        </is>
      </c>
      <c r="H48" s="4" t="inlineStr">
        <is>
          <t xml:space="preserve"> </t>
        </is>
      </c>
      <c r="I48" s="5" t="n">
        <v>19000000</v>
      </c>
    </row>
    <row r="49">
      <c r="A49" s="4" t="inlineStr">
        <is>
          <t>Issuance of preferred stock in connection with CareCloud acquisition, shares</t>
        </is>
      </c>
      <c r="C49" s="5" t="n">
        <v>760000</v>
      </c>
      <c r="D49" s="4" t="inlineStr">
        <is>
          <t xml:space="preserve"> </t>
        </is>
      </c>
    </row>
    <row r="50">
      <c r="A50" s="4" t="inlineStr">
        <is>
          <t>Issuance of warrants in connection with CareCloud acquisition</t>
        </is>
      </c>
      <c r="C50" s="4" t="inlineStr">
        <is>
          <t xml:space="preserve"> </t>
        </is>
      </c>
      <c r="D50" s="4" t="inlineStr">
        <is>
          <t xml:space="preserve"> </t>
        </is>
      </c>
      <c r="E50" s="5" t="n">
        <v>300000</v>
      </c>
      <c r="F50" s="4" t="inlineStr">
        <is>
          <t xml:space="preserve"> </t>
        </is>
      </c>
      <c r="G50" s="4" t="inlineStr">
        <is>
          <t xml:space="preserve"> </t>
        </is>
      </c>
      <c r="H50" s="4" t="inlineStr">
        <is>
          <t xml:space="preserve"> </t>
        </is>
      </c>
      <c r="I50" s="5" t="n">
        <v>300000</v>
      </c>
    </row>
    <row r="51">
      <c r="A51" s="4" t="inlineStr">
        <is>
          <t>Preferred stock dividends</t>
        </is>
      </c>
      <c r="C51" s="4" t="inlineStr">
        <is>
          <t xml:space="preserve"> </t>
        </is>
      </c>
      <c r="D51" s="4" t="inlineStr">
        <is>
          <t xml:space="preserve"> </t>
        </is>
      </c>
      <c r="E51" s="5" t="n">
        <v>-2642916</v>
      </c>
      <c r="F51" s="4" t="inlineStr">
        <is>
          <t xml:space="preserve"> </t>
        </is>
      </c>
      <c r="G51" s="4" t="inlineStr">
        <is>
          <t xml:space="preserve"> </t>
        </is>
      </c>
      <c r="H51" s="4" t="inlineStr">
        <is>
          <t xml:space="preserve"> </t>
        </is>
      </c>
      <c r="I51" s="5" t="n">
        <v>-2642916</v>
      </c>
    </row>
    <row r="52">
      <c r="A52" s="4" t="inlineStr">
        <is>
          <t>Balance at Mar. 31, 2020</t>
        </is>
      </c>
      <c r="C52" s="6" t="n">
        <v>3328</v>
      </c>
      <c r="D52" s="6" t="n">
        <v>13108</v>
      </c>
      <c r="E52" s="5" t="n">
        <v>86853138</v>
      </c>
      <c r="F52" s="5" t="n">
        <v>-27577315</v>
      </c>
      <c r="G52" s="5" t="n">
        <v>-1433300</v>
      </c>
      <c r="H52" s="5" t="n">
        <v>-662000</v>
      </c>
      <c r="I52" s="5" t="n">
        <v>57196959</v>
      </c>
    </row>
    <row r="53">
      <c r="A53" s="4" t="inlineStr">
        <is>
          <t>Balance, shares at Mar. 31, 2020</t>
        </is>
      </c>
      <c r="C53" s="5" t="n">
        <v>3328195</v>
      </c>
      <c r="D53" s="5" t="n">
        <v>13108092</v>
      </c>
    </row>
    <row r="54">
      <c r="A54" s="4" t="inlineStr">
        <is>
          <t>Balance at Dec. 31, 2019</t>
        </is>
      </c>
      <c r="C54" s="6" t="n">
        <v>2539</v>
      </c>
      <c r="D54" s="6" t="n">
        <v>12979</v>
      </c>
      <c r="E54" s="5" t="n">
        <v>69403366</v>
      </c>
      <c r="F54" s="5" t="n">
        <v>-25075545</v>
      </c>
      <c r="G54" s="5" t="n">
        <v>-843014</v>
      </c>
      <c r="H54" s="5" t="n">
        <v>-662000</v>
      </c>
      <c r="I54" s="5" t="n">
        <v>42838325</v>
      </c>
    </row>
    <row r="55">
      <c r="A55" s="4" t="inlineStr">
        <is>
          <t>Balance, shares at Dec. 31, 2019</t>
        </is>
      </c>
      <c r="C55" s="5" t="n">
        <v>2539325</v>
      </c>
      <c r="D55" s="5" t="n">
        <v>12978485</v>
      </c>
    </row>
    <row r="56">
      <c r="A56" s="4" t="inlineStr">
        <is>
          <t>Net loss</t>
        </is>
      </c>
      <c r="I56" s="5" t="n">
        <v>-8967870</v>
      </c>
    </row>
    <row r="57">
      <c r="A57" s="4" t="inlineStr">
        <is>
          <t>Foreign currency translation adjustment</t>
        </is>
      </c>
      <c r="B57" s="4" t="inlineStr">
        <is>
          <t>[1]</t>
        </is>
      </c>
      <c r="I57" s="5" t="n">
        <v>-292435</v>
      </c>
    </row>
    <row r="58">
      <c r="A58" s="4" t="inlineStr">
        <is>
          <t>Preferred stock dividends</t>
        </is>
      </c>
      <c r="I58" s="5" t="n">
        <v>-10149641</v>
      </c>
    </row>
    <row r="59">
      <c r="A59" s="4" t="inlineStr">
        <is>
          <t>Balance at Sep. 30, 2020</t>
        </is>
      </c>
      <c r="C59" s="6" t="n">
        <v>5470</v>
      </c>
      <c r="D59" s="6" t="n">
        <v>13877</v>
      </c>
      <c r="E59" s="5" t="n">
        <v>138156729</v>
      </c>
      <c r="F59" s="5" t="n">
        <v>-34043410</v>
      </c>
      <c r="G59" s="5" t="n">
        <v>-1135449</v>
      </c>
      <c r="H59" s="5" t="n">
        <v>-662000</v>
      </c>
      <c r="I59" s="5" t="n">
        <v>102335217</v>
      </c>
    </row>
    <row r="60">
      <c r="A60" s="4" t="inlineStr">
        <is>
          <t>Balance, shares at Sep. 30, 2020</t>
        </is>
      </c>
      <c r="C60" s="5" t="n">
        <v>5470473</v>
      </c>
      <c r="D60" s="5" t="n">
        <v>13876887</v>
      </c>
    </row>
    <row r="61">
      <c r="A61" s="4" t="inlineStr">
        <is>
          <t>Balance at Mar. 31, 2020</t>
        </is>
      </c>
      <c r="C61" s="6" t="n">
        <v>3328</v>
      </c>
      <c r="D61" s="6" t="n">
        <v>13108</v>
      </c>
      <c r="E61" s="5" t="n">
        <v>86853138</v>
      </c>
      <c r="F61" s="5" t="n">
        <v>-27577315</v>
      </c>
      <c r="G61" s="5" t="n">
        <v>-1433300</v>
      </c>
      <c r="H61" s="5" t="n">
        <v>-662000</v>
      </c>
      <c r="I61" s="5" t="n">
        <v>57196959</v>
      </c>
    </row>
    <row r="62">
      <c r="A62" s="4" t="inlineStr">
        <is>
          <t>Balance, shares at Mar. 31, 2020</t>
        </is>
      </c>
      <c r="C62" s="5" t="n">
        <v>3328195</v>
      </c>
      <c r="D62" s="5" t="n">
        <v>13108092</v>
      </c>
    </row>
    <row r="63">
      <c r="A63" s="4" t="inlineStr">
        <is>
          <t>Net loss</t>
        </is>
      </c>
      <c r="C63" s="4" t="inlineStr">
        <is>
          <t xml:space="preserve"> </t>
        </is>
      </c>
      <c r="D63" s="4" t="inlineStr">
        <is>
          <t xml:space="preserve"> </t>
        </is>
      </c>
      <c r="E63" s="4" t="inlineStr">
        <is>
          <t xml:space="preserve"> </t>
        </is>
      </c>
      <c r="F63" s="5" t="n">
        <v>-4792505</v>
      </c>
      <c r="G63" s="4" t="inlineStr">
        <is>
          <t xml:space="preserve"> </t>
        </is>
      </c>
      <c r="H63" s="4" t="inlineStr">
        <is>
          <t xml:space="preserve"> </t>
        </is>
      </c>
      <c r="I63" s="5" t="n">
        <v>-4792505</v>
      </c>
    </row>
    <row r="64">
      <c r="A64" s="4" t="inlineStr">
        <is>
          <t>Foreign currency translation adjustment</t>
        </is>
      </c>
      <c r="C64" s="4" t="inlineStr">
        <is>
          <t xml:space="preserve"> </t>
        </is>
      </c>
      <c r="D64" s="4" t="inlineStr">
        <is>
          <t xml:space="preserve"> </t>
        </is>
      </c>
      <c r="E64" s="4" t="inlineStr">
        <is>
          <t xml:space="preserve"> </t>
        </is>
      </c>
      <c r="F64" s="4" t="inlineStr">
        <is>
          <t xml:space="preserve"> </t>
        </is>
      </c>
      <c r="G64" s="5" t="n">
        <v>16027</v>
      </c>
      <c r="H64" s="4" t="inlineStr">
        <is>
          <t xml:space="preserve"> </t>
        </is>
      </c>
      <c r="I64" s="5" t="n">
        <v>16027</v>
      </c>
    </row>
    <row r="65">
      <c r="A65" s="4" t="inlineStr">
        <is>
          <t>Issuance of stock under the Amended and Restated Equity Incentive Plan</t>
        </is>
      </c>
      <c r="C65" s="6" t="n">
        <v>5</v>
      </c>
      <c r="D65" s="6" t="n">
        <v>88</v>
      </c>
      <c r="E65" s="5" t="n">
        <v>-93</v>
      </c>
      <c r="F65" s="4" t="inlineStr">
        <is>
          <t xml:space="preserve"> </t>
        </is>
      </c>
      <c r="G65" s="4" t="inlineStr">
        <is>
          <t xml:space="preserve"> </t>
        </is>
      </c>
      <c r="H65" s="4" t="inlineStr">
        <is>
          <t xml:space="preserve"> </t>
        </is>
      </c>
      <c r="I65" s="4" t="inlineStr">
        <is>
          <t xml:space="preserve"> </t>
        </is>
      </c>
    </row>
    <row r="66">
      <c r="A66" s="4" t="inlineStr">
        <is>
          <t>Issuance of stock under the Amended and Restated Equity Incentive Plan, shares</t>
        </is>
      </c>
      <c r="C66" s="5" t="n">
        <v>4803</v>
      </c>
      <c r="D66" s="5" t="n">
        <v>87398</v>
      </c>
    </row>
    <row r="67">
      <c r="A67" s="4" t="inlineStr">
        <is>
          <t>Stock-based compensation, net of cash settlements</t>
        </is>
      </c>
      <c r="C67" s="4" t="inlineStr">
        <is>
          <t xml:space="preserve"> </t>
        </is>
      </c>
      <c r="D67" s="4" t="inlineStr">
        <is>
          <t xml:space="preserve"> </t>
        </is>
      </c>
      <c r="E67" s="5" t="n">
        <v>1438908</v>
      </c>
      <c r="F67" s="4" t="inlineStr">
        <is>
          <t xml:space="preserve"> </t>
        </is>
      </c>
      <c r="G67" s="4" t="inlineStr">
        <is>
          <t xml:space="preserve"> </t>
        </is>
      </c>
      <c r="H67" s="4" t="inlineStr">
        <is>
          <t xml:space="preserve"> </t>
        </is>
      </c>
      <c r="I67" s="5" t="n">
        <v>1438908</v>
      </c>
    </row>
    <row r="68">
      <c r="A68" s="4" t="inlineStr">
        <is>
          <t>Issuance of preferred stock in connection with the Meridian acquisition</t>
        </is>
      </c>
      <c r="C68" s="6" t="n">
        <v>200</v>
      </c>
      <c r="D68" s="4" t="inlineStr">
        <is>
          <t xml:space="preserve"> </t>
        </is>
      </c>
      <c r="E68" s="5" t="n">
        <v>4999800</v>
      </c>
      <c r="F68" s="4" t="inlineStr">
        <is>
          <t xml:space="preserve"> </t>
        </is>
      </c>
      <c r="G68" s="4" t="inlineStr">
        <is>
          <t xml:space="preserve"> </t>
        </is>
      </c>
      <c r="H68" s="4" t="inlineStr">
        <is>
          <t xml:space="preserve"> </t>
        </is>
      </c>
      <c r="I68" s="5" t="n">
        <v>5000000</v>
      </c>
    </row>
    <row r="69">
      <c r="A69" s="4" t="inlineStr">
        <is>
          <t>Issuance of preferred stock in connection with the Meridian acquisition, shares</t>
        </is>
      </c>
      <c r="C69" s="5" t="n">
        <v>200000</v>
      </c>
    </row>
    <row r="70">
      <c r="A70" s="4" t="inlineStr">
        <is>
          <t>Issuance of preferred stock, net of fees and expenses</t>
        </is>
      </c>
      <c r="C70" s="6" t="n">
        <v>828</v>
      </c>
      <c r="D70" s="4" t="inlineStr">
        <is>
          <t xml:space="preserve"> </t>
        </is>
      </c>
      <c r="E70" s="5" t="n">
        <v>19013319</v>
      </c>
      <c r="F70" s="4" t="inlineStr">
        <is>
          <t xml:space="preserve"> </t>
        </is>
      </c>
      <c r="G70" s="4" t="inlineStr">
        <is>
          <t xml:space="preserve"> </t>
        </is>
      </c>
      <c r="H70" s="4" t="inlineStr">
        <is>
          <t xml:space="preserve"> </t>
        </is>
      </c>
      <c r="I70" s="5" t="n">
        <v>19014147</v>
      </c>
    </row>
    <row r="71">
      <c r="A71" s="4" t="inlineStr">
        <is>
          <t>Issuance of preferred stock, net of fees and expenses, shares</t>
        </is>
      </c>
      <c r="C71" s="5" t="n">
        <v>828000</v>
      </c>
    </row>
    <row r="72">
      <c r="A72" s="4" t="inlineStr">
        <is>
          <t>Issuance of warrants in connection with the Meridian acquisition</t>
        </is>
      </c>
      <c r="E72" s="5" t="n">
        <v>4770000</v>
      </c>
      <c r="F72" s="4" t="inlineStr">
        <is>
          <t xml:space="preserve"> </t>
        </is>
      </c>
      <c r="G72" s="4" t="inlineStr">
        <is>
          <t xml:space="preserve"> </t>
        </is>
      </c>
      <c r="H72" s="4" t="inlineStr">
        <is>
          <t xml:space="preserve"> </t>
        </is>
      </c>
      <c r="I72" s="5" t="n">
        <v>4770000</v>
      </c>
    </row>
    <row r="73">
      <c r="A73" s="4" t="inlineStr">
        <is>
          <t>Preferred stock dividends</t>
        </is>
      </c>
      <c r="C73" s="4" t="inlineStr">
        <is>
          <t xml:space="preserve"> </t>
        </is>
      </c>
      <c r="D73" s="4" t="inlineStr">
        <is>
          <t xml:space="preserve"> </t>
        </is>
      </c>
      <c r="E73" s="5" t="n">
        <v>-3276917</v>
      </c>
      <c r="F73" s="4" t="inlineStr">
        <is>
          <t xml:space="preserve"> </t>
        </is>
      </c>
      <c r="G73" s="4" t="inlineStr">
        <is>
          <t xml:space="preserve"> </t>
        </is>
      </c>
      <c r="H73" s="4" t="inlineStr">
        <is>
          <t xml:space="preserve"> </t>
        </is>
      </c>
      <c r="I73" s="5" t="n">
        <v>-3276917</v>
      </c>
    </row>
    <row r="74">
      <c r="A74" s="4" t="inlineStr">
        <is>
          <t>Balance at Jun. 30, 2020</t>
        </is>
      </c>
      <c r="C74" s="6" t="n">
        <v>4361</v>
      </c>
      <c r="D74" s="6" t="n">
        <v>13196</v>
      </c>
      <c r="E74" s="5" t="n">
        <v>113798155</v>
      </c>
      <c r="F74" s="5" t="n">
        <v>-32369820</v>
      </c>
      <c r="G74" s="5" t="n">
        <v>-1417273</v>
      </c>
      <c r="H74" s="5" t="n">
        <v>-662000</v>
      </c>
      <c r="I74" s="5" t="n">
        <v>79366619</v>
      </c>
    </row>
    <row r="75">
      <c r="A75" s="4" t="inlineStr">
        <is>
          <t>Balance, shares at Jun. 30, 2020</t>
        </is>
      </c>
      <c r="C75" s="5" t="n">
        <v>4360998</v>
      </c>
      <c r="D75" s="5" t="n">
        <v>13195490</v>
      </c>
    </row>
    <row r="76">
      <c r="A76" s="4" t="inlineStr">
        <is>
          <t>Net loss</t>
        </is>
      </c>
      <c r="C76" s="4" t="inlineStr">
        <is>
          <t xml:space="preserve"> </t>
        </is>
      </c>
      <c r="D76" s="4" t="inlineStr">
        <is>
          <t xml:space="preserve"> </t>
        </is>
      </c>
      <c r="E76" s="4" t="inlineStr">
        <is>
          <t xml:space="preserve"> </t>
        </is>
      </c>
      <c r="F76" s="5" t="n">
        <v>-1673590</v>
      </c>
      <c r="G76" s="4" t="inlineStr">
        <is>
          <t xml:space="preserve"> </t>
        </is>
      </c>
      <c r="H76" s="4" t="inlineStr">
        <is>
          <t xml:space="preserve"> </t>
        </is>
      </c>
      <c r="I76" s="5" t="n">
        <v>-1673590</v>
      </c>
    </row>
    <row r="77">
      <c r="A77" s="4" t="inlineStr">
        <is>
          <t>Foreign currency translation adjustment</t>
        </is>
      </c>
      <c r="C77" s="4" t="inlineStr">
        <is>
          <t xml:space="preserve"> </t>
        </is>
      </c>
      <c r="D77" s="4" t="inlineStr">
        <is>
          <t xml:space="preserve"> </t>
        </is>
      </c>
      <c r="E77" s="4" t="inlineStr">
        <is>
          <t xml:space="preserve"> </t>
        </is>
      </c>
      <c r="F77" s="4" t="inlineStr">
        <is>
          <t xml:space="preserve"> </t>
        </is>
      </c>
      <c r="G77" s="5" t="n">
        <v>281824</v>
      </c>
      <c r="H77" s="4" t="inlineStr">
        <is>
          <t xml:space="preserve"> </t>
        </is>
      </c>
      <c r="I77" s="5" t="n">
        <v>281824</v>
      </c>
      <c r="J77" s="4" t="inlineStr">
        <is>
          <t>[1]</t>
        </is>
      </c>
    </row>
    <row r="78">
      <c r="A78" s="4" t="inlineStr">
        <is>
          <t>Exercise of common stock warrants</t>
        </is>
      </c>
      <c r="C78" s="4" t="inlineStr">
        <is>
          <t xml:space="preserve"> </t>
        </is>
      </c>
      <c r="D78" s="6" t="n">
        <v>399</v>
      </c>
      <c r="E78" s="5" t="n">
        <v>2994718</v>
      </c>
      <c r="F78" s="4" t="inlineStr">
        <is>
          <t xml:space="preserve"> </t>
        </is>
      </c>
      <c r="G78" s="4" t="inlineStr">
        <is>
          <t xml:space="preserve"> </t>
        </is>
      </c>
      <c r="H78" s="4" t="inlineStr">
        <is>
          <t xml:space="preserve"> </t>
        </is>
      </c>
      <c r="I78" s="5" t="n">
        <v>2995117</v>
      </c>
    </row>
    <row r="79">
      <c r="A79" s="4" t="inlineStr">
        <is>
          <t>Exercise of common stock warrants, shares</t>
        </is>
      </c>
      <c r="C79" s="4" t="inlineStr">
        <is>
          <t xml:space="preserve"> </t>
        </is>
      </c>
      <c r="D79" s="5" t="n">
        <v>399349</v>
      </c>
    </row>
    <row r="80">
      <c r="A80" s="4" t="inlineStr">
        <is>
          <t>Issuance of stock under the Amended and Restated Equity Incentive Plan</t>
        </is>
      </c>
      <c r="C80" s="6" t="n">
        <v>5</v>
      </c>
      <c r="D80" s="6" t="n">
        <v>282</v>
      </c>
      <c r="E80" s="5" t="n">
        <v>-287</v>
      </c>
      <c r="F80" s="4" t="inlineStr">
        <is>
          <t xml:space="preserve"> </t>
        </is>
      </c>
      <c r="G80" s="4" t="inlineStr">
        <is>
          <t xml:space="preserve"> </t>
        </is>
      </c>
      <c r="H80" s="4" t="inlineStr">
        <is>
          <t xml:space="preserve"> </t>
        </is>
      </c>
      <c r="I80" s="4" t="inlineStr">
        <is>
          <t xml:space="preserve"> </t>
        </is>
      </c>
    </row>
    <row r="81">
      <c r="A81" s="4" t="inlineStr">
        <is>
          <t>Issuance of stock under the Amended and Restated Equity Incentive Plan, shares</t>
        </is>
      </c>
      <c r="C81" s="5" t="n">
        <v>5475</v>
      </c>
      <c r="D81" s="5" t="n">
        <v>282048</v>
      </c>
    </row>
    <row r="82">
      <c r="A82" s="4" t="inlineStr">
        <is>
          <t>Stock-based compensation, net of cash settlements</t>
        </is>
      </c>
      <c r="C82" s="4" t="inlineStr">
        <is>
          <t xml:space="preserve"> </t>
        </is>
      </c>
      <c r="D82" s="4" t="inlineStr">
        <is>
          <t xml:space="preserve"> </t>
        </is>
      </c>
      <c r="E82" s="5" t="n">
        <v>1457012</v>
      </c>
      <c r="F82" s="4" t="inlineStr">
        <is>
          <t xml:space="preserve"> </t>
        </is>
      </c>
      <c r="G82" s="4" t="inlineStr">
        <is>
          <t xml:space="preserve"> </t>
        </is>
      </c>
      <c r="H82" s="4" t="inlineStr">
        <is>
          <t xml:space="preserve"> </t>
        </is>
      </c>
      <c r="I82" s="5" t="n">
        <v>1457012</v>
      </c>
    </row>
    <row r="83">
      <c r="A83" s="4" t="inlineStr">
        <is>
          <t>Issuance of preferred stock, net of fees and expenses</t>
        </is>
      </c>
      <c r="C83" s="6" t="n">
        <v>1104</v>
      </c>
      <c r="D83" s="4" t="inlineStr">
        <is>
          <t xml:space="preserve"> </t>
        </is>
      </c>
      <c r="E83" s="5" t="n">
        <v>25529126</v>
      </c>
      <c r="F83" s="4" t="inlineStr">
        <is>
          <t xml:space="preserve"> </t>
        </is>
      </c>
      <c r="G83" s="4" t="inlineStr">
        <is>
          <t xml:space="preserve"> </t>
        </is>
      </c>
      <c r="H83" s="4" t="inlineStr">
        <is>
          <t xml:space="preserve"> </t>
        </is>
      </c>
      <c r="I83" s="5" t="n">
        <v>25530230</v>
      </c>
    </row>
    <row r="84">
      <c r="A84" s="4" t="inlineStr">
        <is>
          <t>Issuance of preferred stock, net of fees and expenses, shares</t>
        </is>
      </c>
      <c r="C84" s="5" t="n">
        <v>1104000</v>
      </c>
      <c r="D84" s="4" t="inlineStr">
        <is>
          <t xml:space="preserve"> </t>
        </is>
      </c>
    </row>
    <row r="85">
      <c r="A85" s="4" t="inlineStr">
        <is>
          <t>Release of preferred stock from escrow</t>
        </is>
      </c>
      <c r="C85" s="4" t="inlineStr">
        <is>
          <t xml:space="preserve"> </t>
        </is>
      </c>
      <c r="D85" s="4" t="inlineStr">
        <is>
          <t xml:space="preserve"> </t>
        </is>
      </c>
      <c r="E85" s="5" t="n">
        <v>-1392187</v>
      </c>
      <c r="F85" s="4" t="inlineStr">
        <is>
          <t xml:space="preserve"> </t>
        </is>
      </c>
      <c r="G85" s="4" t="inlineStr">
        <is>
          <t xml:space="preserve"> </t>
        </is>
      </c>
      <c r="H85" s="4" t="inlineStr">
        <is>
          <t xml:space="preserve"> </t>
        </is>
      </c>
      <c r="I85" s="5" t="n">
        <v>-1392187</v>
      </c>
    </row>
    <row r="86">
      <c r="A86" s="4" t="inlineStr">
        <is>
          <t>Preferred stock dividends</t>
        </is>
      </c>
      <c r="C86" s="4" t="inlineStr">
        <is>
          <t xml:space="preserve"> </t>
        </is>
      </c>
      <c r="D86" s="4" t="inlineStr">
        <is>
          <t xml:space="preserve"> </t>
        </is>
      </c>
      <c r="E86" s="5" t="n">
        <v>-4229808</v>
      </c>
      <c r="F86" s="4" t="inlineStr">
        <is>
          <t xml:space="preserve"> </t>
        </is>
      </c>
      <c r="G86" s="4" t="inlineStr">
        <is>
          <t xml:space="preserve"> </t>
        </is>
      </c>
      <c r="H86" s="4" t="inlineStr">
        <is>
          <t xml:space="preserve"> </t>
        </is>
      </c>
      <c r="I86" s="5" t="n">
        <v>-4229808</v>
      </c>
    </row>
    <row r="87">
      <c r="A87" s="4" t="inlineStr">
        <is>
          <t>Balance at Sep. 30, 2020</t>
        </is>
      </c>
      <c r="C87" s="6" t="n">
        <v>5470</v>
      </c>
      <c r="D87" s="6" t="n">
        <v>13877</v>
      </c>
      <c r="E87" s="6" t="n">
        <v>138156729</v>
      </c>
      <c r="F87" s="6" t="n">
        <v>-34043410</v>
      </c>
      <c r="G87" s="6" t="n">
        <v>-1135449</v>
      </c>
      <c r="H87" s="6" t="n">
        <v>-662000</v>
      </c>
      <c r="I87" s="6" t="n">
        <v>102335217</v>
      </c>
    </row>
    <row r="88">
      <c r="A88" s="4" t="inlineStr">
        <is>
          <t>Balance, shares at Sep. 30, 2020</t>
        </is>
      </c>
      <c r="C88" s="5" t="n">
        <v>5470473</v>
      </c>
      <c r="D88" s="5" t="n">
        <v>13876887</v>
      </c>
    </row>
    <row r="89"/>
    <row r="90">
      <c r="A90" s="4" t="inlineStr">
        <is>
          <t>[1]</t>
        </is>
      </c>
      <c r="B90" s="4" t="inlineStr">
        <is>
          <t>No tax effect has been recorded as the Company recorded a valuation allowance against the tax benefit from its foreign currency translation adjustments.</t>
        </is>
      </c>
    </row>
  </sheetData>
  <mergeCells count="4">
    <mergeCell ref="A1:B1"/>
    <mergeCell ref="I1:J1"/>
    <mergeCell ref="A89:I89"/>
    <mergeCell ref="B90:I9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s, Operating Expenses and Operating Income (Loss) by Reportable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t>
        </is>
      </c>
      <c r="B3" s="6" t="n">
        <v>31638616</v>
      </c>
      <c r="C3" s="6" t="n">
        <v>16851328</v>
      </c>
      <c r="D3" s="6" t="n">
        <v>73084575</v>
      </c>
      <c r="E3" s="6" t="n">
        <v>48681038</v>
      </c>
    </row>
    <row r="4">
      <c r="A4" s="4" t="inlineStr">
        <is>
          <t>Direct operating costs</t>
        </is>
      </c>
      <c r="B4" s="5" t="n">
        <v>19718381</v>
      </c>
      <c r="C4" s="5" t="n">
        <v>10535629</v>
      </c>
      <c r="D4" s="5" t="n">
        <v>45841788</v>
      </c>
      <c r="E4" s="5" t="n">
        <v>31779564</v>
      </c>
    </row>
    <row r="5">
      <c r="A5" s="4" t="inlineStr">
        <is>
          <t>Selling and marketing</t>
        </is>
      </c>
      <c r="B5" s="5" t="n">
        <v>1571423</v>
      </c>
      <c r="C5" s="5" t="n">
        <v>347568</v>
      </c>
      <c r="D5" s="5" t="n">
        <v>4777818</v>
      </c>
      <c r="E5" s="5" t="n">
        <v>1091524</v>
      </c>
    </row>
    <row r="6">
      <c r="A6" s="4" t="inlineStr">
        <is>
          <t>General and administrative</t>
        </is>
      </c>
      <c r="B6" s="5" t="n">
        <v>6191008</v>
      </c>
      <c r="C6" s="5" t="n">
        <v>4451975</v>
      </c>
      <c r="D6" s="5" t="n">
        <v>17176593</v>
      </c>
      <c r="E6" s="5" t="n">
        <v>13757805</v>
      </c>
    </row>
    <row r="7">
      <c r="A7" s="4" t="inlineStr">
        <is>
          <t>Research and development</t>
        </is>
      </c>
      <c r="B7" s="5" t="n">
        <v>2366560</v>
      </c>
      <c r="C7" s="5" t="n">
        <v>175758</v>
      </c>
      <c r="D7" s="5" t="n">
        <v>6846014</v>
      </c>
      <c r="E7" s="5" t="n">
        <v>648822</v>
      </c>
    </row>
    <row r="8">
      <c r="A8" s="4" t="inlineStr">
        <is>
          <t>Change in contingent consideration</t>
        </is>
      </c>
      <c r="B8" s="5" t="n">
        <v>-500000</v>
      </c>
      <c r="C8" s="5" t="n">
        <v>-279565</v>
      </c>
      <c r="D8" s="5" t="n">
        <v>-500000</v>
      </c>
      <c r="E8" s="5" t="n">
        <v>-343768</v>
      </c>
    </row>
    <row r="9">
      <c r="A9" s="4" t="inlineStr">
        <is>
          <t>Depreciation and amortization</t>
        </is>
      </c>
      <c r="B9" s="5" t="n">
        <v>3206005</v>
      </c>
      <c r="C9" s="5" t="n">
        <v>814210</v>
      </c>
      <c r="D9" s="5" t="n">
        <v>6943705</v>
      </c>
      <c r="E9" s="5" t="n">
        <v>2407111</v>
      </c>
    </row>
    <row r="10">
      <c r="A10" s="4" t="inlineStr">
        <is>
          <t>Impairment and unoccupied lease charges</t>
        </is>
      </c>
      <c r="B10" s="5" t="n">
        <v>320575</v>
      </c>
      <c r="C10" s="5" t="n">
        <v>136332</v>
      </c>
      <c r="D10" s="5" t="n">
        <v>681400</v>
      </c>
      <c r="E10" s="5" t="n">
        <v>136332</v>
      </c>
    </row>
    <row r="11">
      <c r="A11" s="4" t="inlineStr">
        <is>
          <t>Total operating expenses</t>
        </is>
      </c>
      <c r="B11" s="5" t="n">
        <v>32873952</v>
      </c>
      <c r="C11" s="5" t="n">
        <v>16181907</v>
      </c>
      <c r="D11" s="5" t="n">
        <v>81767318</v>
      </c>
      <c r="E11" s="5" t="n">
        <v>49477390</v>
      </c>
    </row>
    <row r="12">
      <c r="A12" s="4" t="inlineStr">
        <is>
          <t>Operating income (loss)</t>
        </is>
      </c>
      <c r="B12" s="5" t="n">
        <v>-1235336</v>
      </c>
      <c r="C12" s="5" t="n">
        <v>669421</v>
      </c>
      <c r="D12" s="5" t="n">
        <v>-8682743</v>
      </c>
      <c r="E12" s="5" t="n">
        <v>-796352</v>
      </c>
    </row>
    <row r="13">
      <c r="A13" s="4" t="inlineStr">
        <is>
          <t>Healthcare IT [Member]</t>
        </is>
      </c>
    </row>
    <row r="14">
      <c r="A14" s="4" t="inlineStr">
        <is>
          <t>Net revenue</t>
        </is>
      </c>
      <c r="B14" s="5" t="n">
        <v>28191057</v>
      </c>
      <c r="C14" s="5" t="n">
        <v>12938042</v>
      </c>
      <c r="D14" s="5" t="n">
        <v>64158133</v>
      </c>
      <c r="E14" s="5" t="n">
        <v>38518361</v>
      </c>
    </row>
    <row r="15">
      <c r="A15" s="4" t="inlineStr">
        <is>
          <t>Direct operating costs</t>
        </is>
      </c>
      <c r="B15" s="5" t="n">
        <v>17147137</v>
      </c>
      <c r="C15" s="5" t="n">
        <v>7508208</v>
      </c>
      <c r="D15" s="5" t="n">
        <v>39073783</v>
      </c>
      <c r="E15" s="5" t="n">
        <v>23912120</v>
      </c>
    </row>
    <row r="16">
      <c r="A16" s="4" t="inlineStr">
        <is>
          <t>Selling and marketing</t>
        </is>
      </c>
      <c r="B16" s="5" t="n">
        <v>1563255</v>
      </c>
      <c r="C16" s="5" t="n">
        <v>339603</v>
      </c>
      <c r="D16" s="5" t="n">
        <v>4752713</v>
      </c>
      <c r="E16" s="5" t="n">
        <v>1065750</v>
      </c>
    </row>
    <row r="17">
      <c r="A17" s="4" t="inlineStr">
        <is>
          <t>General and administrative</t>
        </is>
      </c>
      <c r="B17" s="5" t="n">
        <v>4173350</v>
      </c>
      <c r="C17" s="5" t="n">
        <v>2791573</v>
      </c>
      <c r="D17" s="5" t="n">
        <v>11067480</v>
      </c>
      <c r="E17" s="5" t="n">
        <v>8549122</v>
      </c>
    </row>
    <row r="18">
      <c r="A18" s="4" t="inlineStr">
        <is>
          <t>Research and development</t>
        </is>
      </c>
      <c r="B18" s="5" t="n">
        <v>2366560</v>
      </c>
      <c r="C18" s="5" t="n">
        <v>175758</v>
      </c>
      <c r="D18" s="5" t="n">
        <v>6846014</v>
      </c>
      <c r="E18" s="5" t="n">
        <v>648822</v>
      </c>
    </row>
    <row r="19">
      <c r="A19" s="4" t="inlineStr">
        <is>
          <t>Change in contingent consideration</t>
        </is>
      </c>
      <c r="B19" s="5" t="n">
        <v>-500000</v>
      </c>
      <c r="C19" s="5" t="n">
        <v>-279565</v>
      </c>
      <c r="D19" s="5" t="n">
        <v>-500000</v>
      </c>
      <c r="E19" s="5" t="n">
        <v>-343768</v>
      </c>
    </row>
    <row r="20">
      <c r="A20" s="4" t="inlineStr">
        <is>
          <t>Depreciation and amortization</t>
        </is>
      </c>
      <c r="B20" s="5" t="n">
        <v>3126508</v>
      </c>
      <c r="C20" s="5" t="n">
        <v>735133</v>
      </c>
      <c r="D20" s="5" t="n">
        <v>6705215</v>
      </c>
      <c r="E20" s="5" t="n">
        <v>2170204</v>
      </c>
    </row>
    <row r="21">
      <c r="A21" s="4" t="inlineStr">
        <is>
          <t>Impairment and unoccupied lease charges</t>
        </is>
      </c>
      <c r="B21" s="5" t="n">
        <v>320575</v>
      </c>
      <c r="C21" s="5" t="n">
        <v>136332</v>
      </c>
      <c r="D21" s="5" t="n">
        <v>681400</v>
      </c>
      <c r="E21" s="5" t="n">
        <v>136332</v>
      </c>
    </row>
    <row r="22">
      <c r="A22" s="4" t="inlineStr">
        <is>
          <t>Total operating expenses</t>
        </is>
      </c>
      <c r="B22" s="5" t="n">
        <v>28197385</v>
      </c>
      <c r="C22" s="5" t="n">
        <v>11407042</v>
      </c>
      <c r="D22" s="5" t="n">
        <v>68626605</v>
      </c>
      <c r="E22" s="5" t="n">
        <v>36138582</v>
      </c>
    </row>
    <row r="23">
      <c r="A23" s="4" t="inlineStr">
        <is>
          <t>Operating income (loss)</t>
        </is>
      </c>
      <c r="B23" s="5" t="n">
        <v>-6328</v>
      </c>
      <c r="C23" s="5" t="n">
        <v>1531000</v>
      </c>
      <c r="D23" s="5" t="n">
        <v>-4468472</v>
      </c>
      <c r="E23" s="5" t="n">
        <v>2379779</v>
      </c>
    </row>
    <row r="24">
      <c r="A24" s="4" t="inlineStr">
        <is>
          <t>Practice Management [Member]</t>
        </is>
      </c>
    </row>
    <row r="25">
      <c r="A25" s="4" t="inlineStr">
        <is>
          <t>Net revenue</t>
        </is>
      </c>
      <c r="B25" s="5" t="n">
        <v>3447559</v>
      </c>
      <c r="C25" s="5" t="n">
        <v>3913286</v>
      </c>
      <c r="D25" s="5" t="n">
        <v>8926442</v>
      </c>
      <c r="E25" s="5" t="n">
        <v>10162677</v>
      </c>
    </row>
    <row r="26">
      <c r="A26" s="4" t="inlineStr">
        <is>
          <t>Direct operating costs</t>
        </is>
      </c>
      <c r="B26" s="5" t="n">
        <v>2571244</v>
      </c>
      <c r="C26" s="5" t="n">
        <v>3027421</v>
      </c>
      <c r="D26" s="5" t="n">
        <v>6768005</v>
      </c>
      <c r="E26" s="5" t="n">
        <v>7867444</v>
      </c>
    </row>
    <row r="27">
      <c r="A27" s="4" t="inlineStr">
        <is>
          <t>Selling and marketing</t>
        </is>
      </c>
      <c r="B27" s="5" t="n">
        <v>8168</v>
      </c>
      <c r="C27" s="5" t="n">
        <v>7965</v>
      </c>
      <c r="D27" s="5" t="n">
        <v>25105</v>
      </c>
      <c r="E27" s="5" t="n">
        <v>25774</v>
      </c>
    </row>
    <row r="28">
      <c r="A28" s="4" t="inlineStr">
        <is>
          <t>General and administrative</t>
        </is>
      </c>
      <c r="B28" s="5" t="n">
        <v>468172</v>
      </c>
      <c r="C28" s="5" t="n">
        <v>548746</v>
      </c>
      <c r="D28" s="5" t="n">
        <v>1492865</v>
      </c>
      <c r="E28" s="5" t="n">
        <v>1504506</v>
      </c>
    </row>
    <row r="29">
      <c r="A29" s="4" t="inlineStr">
        <is>
          <t>Research and development</t>
        </is>
      </c>
      <c r="B29" s="4" t="inlineStr">
        <is>
          <t xml:space="preserve"> </t>
        </is>
      </c>
      <c r="C29" s="4" t="inlineStr">
        <is>
          <t xml:space="preserve"> </t>
        </is>
      </c>
      <c r="D29" s="4" t="inlineStr">
        <is>
          <t xml:space="preserve"> </t>
        </is>
      </c>
      <c r="E29" s="4" t="inlineStr">
        <is>
          <t xml:space="preserve"> </t>
        </is>
      </c>
    </row>
    <row r="30">
      <c r="A30" s="4" t="inlineStr">
        <is>
          <t>Change in contingent consideration</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5" t="n">
        <v>79497</v>
      </c>
      <c r="C31" s="5" t="n">
        <v>79077</v>
      </c>
      <c r="D31" s="5" t="n">
        <v>238490</v>
      </c>
      <c r="E31" s="5" t="n">
        <v>236907</v>
      </c>
    </row>
    <row r="32">
      <c r="A32" s="4" t="inlineStr">
        <is>
          <t>Impairment and unoccupied lease charges</t>
        </is>
      </c>
      <c r="B32" s="4" t="inlineStr">
        <is>
          <t xml:space="preserve"> </t>
        </is>
      </c>
      <c r="C32" s="4" t="inlineStr">
        <is>
          <t xml:space="preserve"> </t>
        </is>
      </c>
      <c r="D32" s="4" t="inlineStr">
        <is>
          <t xml:space="preserve"> </t>
        </is>
      </c>
      <c r="E32" s="4" t="inlineStr">
        <is>
          <t xml:space="preserve"> </t>
        </is>
      </c>
    </row>
    <row r="33">
      <c r="A33" s="4" t="inlineStr">
        <is>
          <t>Total operating expenses</t>
        </is>
      </c>
      <c r="B33" s="5" t="n">
        <v>3127081</v>
      </c>
      <c r="C33" s="5" t="n">
        <v>3663209</v>
      </c>
      <c r="D33" s="5" t="n">
        <v>8524465</v>
      </c>
      <c r="E33" s="5" t="n">
        <v>9634631</v>
      </c>
    </row>
    <row r="34">
      <c r="A34" s="4" t="inlineStr">
        <is>
          <t>Operating income (loss)</t>
        </is>
      </c>
      <c r="B34" s="5" t="n">
        <v>320478</v>
      </c>
      <c r="C34" s="5" t="n">
        <v>250077</v>
      </c>
      <c r="D34" s="5" t="n">
        <v>401977</v>
      </c>
      <c r="E34" s="5" t="n">
        <v>528046</v>
      </c>
    </row>
    <row r="35">
      <c r="A35" s="4" t="inlineStr">
        <is>
          <t>Unallocated Corporate Expenses [Member]</t>
        </is>
      </c>
    </row>
    <row r="36">
      <c r="A36" s="4" t="inlineStr">
        <is>
          <t>Net revenue</t>
        </is>
      </c>
      <c r="B36" s="4" t="inlineStr">
        <is>
          <t xml:space="preserve"> </t>
        </is>
      </c>
      <c r="C36" s="4" t="inlineStr">
        <is>
          <t xml:space="preserve"> </t>
        </is>
      </c>
      <c r="D36" s="4" t="inlineStr">
        <is>
          <t xml:space="preserve"> </t>
        </is>
      </c>
      <c r="E36" s="4" t="inlineStr">
        <is>
          <t xml:space="preserve"> </t>
        </is>
      </c>
    </row>
    <row r="37">
      <c r="A37" s="4" t="inlineStr">
        <is>
          <t>Direct operating costs</t>
        </is>
      </c>
      <c r="B37" s="4" t="inlineStr">
        <is>
          <t xml:space="preserve"> </t>
        </is>
      </c>
      <c r="C37" s="4" t="inlineStr">
        <is>
          <t xml:space="preserve"> </t>
        </is>
      </c>
      <c r="D37" s="4" t="inlineStr">
        <is>
          <t xml:space="preserve"> </t>
        </is>
      </c>
      <c r="E37" s="4" t="inlineStr">
        <is>
          <t xml:space="preserve"> </t>
        </is>
      </c>
    </row>
    <row r="38">
      <c r="A38" s="4" t="inlineStr">
        <is>
          <t>Selling and marketing</t>
        </is>
      </c>
      <c r="B38" s="4" t="inlineStr">
        <is>
          <t xml:space="preserve"> </t>
        </is>
      </c>
      <c r="C38" s="4" t="inlineStr">
        <is>
          <t xml:space="preserve"> </t>
        </is>
      </c>
      <c r="D38" s="4" t="inlineStr">
        <is>
          <t xml:space="preserve"> </t>
        </is>
      </c>
      <c r="E38" s="4" t="inlineStr">
        <is>
          <t xml:space="preserve"> </t>
        </is>
      </c>
    </row>
    <row r="39">
      <c r="A39" s="4" t="inlineStr">
        <is>
          <t>General and administrative</t>
        </is>
      </c>
      <c r="B39" s="5" t="n">
        <v>1549486</v>
      </c>
      <c r="C39" s="5" t="n">
        <v>1111656</v>
      </c>
      <c r="D39" s="5" t="n">
        <v>4616248</v>
      </c>
      <c r="E39" s="5" t="n">
        <v>3704177</v>
      </c>
    </row>
    <row r="40">
      <c r="A40" s="4" t="inlineStr">
        <is>
          <t>Research and development</t>
        </is>
      </c>
      <c r="B40" s="4" t="inlineStr">
        <is>
          <t xml:space="preserve"> </t>
        </is>
      </c>
      <c r="C40" s="4" t="inlineStr">
        <is>
          <t xml:space="preserve"> </t>
        </is>
      </c>
      <c r="D40" s="4" t="inlineStr">
        <is>
          <t xml:space="preserve"> </t>
        </is>
      </c>
      <c r="E40" s="4" t="inlineStr">
        <is>
          <t xml:space="preserve"> </t>
        </is>
      </c>
    </row>
    <row r="41">
      <c r="A41" s="4" t="inlineStr">
        <is>
          <t>Change in contingent consideration</t>
        </is>
      </c>
      <c r="E41" s="4" t="inlineStr">
        <is>
          <t xml:space="preserve"> </t>
        </is>
      </c>
    </row>
    <row r="42">
      <c r="A42" s="4" t="inlineStr">
        <is>
          <t>Depreciation and amortization</t>
        </is>
      </c>
      <c r="B42" s="4" t="inlineStr">
        <is>
          <t xml:space="preserve"> </t>
        </is>
      </c>
      <c r="C42" s="4" t="inlineStr">
        <is>
          <t xml:space="preserve"> </t>
        </is>
      </c>
      <c r="D42" s="4" t="inlineStr">
        <is>
          <t xml:space="preserve"> </t>
        </is>
      </c>
      <c r="E42" s="4" t="inlineStr">
        <is>
          <t xml:space="preserve"> </t>
        </is>
      </c>
    </row>
    <row r="43">
      <c r="A43" s="4" t="inlineStr">
        <is>
          <t>Impairment and unoccupied lease charges</t>
        </is>
      </c>
      <c r="B43" s="4" t="inlineStr">
        <is>
          <t xml:space="preserve"> </t>
        </is>
      </c>
      <c r="C43" s="4" t="inlineStr">
        <is>
          <t xml:space="preserve"> </t>
        </is>
      </c>
      <c r="D43" s="4" t="inlineStr">
        <is>
          <t xml:space="preserve"> </t>
        </is>
      </c>
      <c r="E43" s="4" t="inlineStr">
        <is>
          <t xml:space="preserve"> </t>
        </is>
      </c>
    </row>
    <row r="44">
      <c r="A44" s="4" t="inlineStr">
        <is>
          <t>Total operating expenses</t>
        </is>
      </c>
      <c r="B44" s="5" t="n">
        <v>1549486</v>
      </c>
      <c r="C44" s="5" t="n">
        <v>1111656</v>
      </c>
      <c r="D44" s="5" t="n">
        <v>4616248</v>
      </c>
      <c r="E44" s="5" t="n">
        <v>3704177</v>
      </c>
    </row>
    <row r="45">
      <c r="A45" s="4" t="inlineStr">
        <is>
          <t>Operating income (loss)</t>
        </is>
      </c>
      <c r="B45" s="6" t="n">
        <v>-1549486</v>
      </c>
      <c r="C45" s="6" t="n">
        <v>-1111656</v>
      </c>
      <c r="D45" s="6" t="n">
        <v>-4616248</v>
      </c>
      <c r="E45" s="6" t="n">
        <v>-37041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8967870</v>
      </c>
      <c r="C4" s="6" t="n">
        <v>-1204207</v>
      </c>
    </row>
    <row r="5">
      <c r="A5" s="3" t="inlineStr">
        <is>
          <t>Adjustments to reconcile net loss to net cash (used in) provided by operating activities:</t>
        </is>
      </c>
    </row>
    <row r="6">
      <c r="A6" s="4" t="inlineStr">
        <is>
          <t>Depreciation and amortization</t>
        </is>
      </c>
      <c r="B6" s="5" t="n">
        <v>6816235</v>
      </c>
      <c r="C6" s="5" t="n">
        <v>2457183</v>
      </c>
    </row>
    <row r="7">
      <c r="A7" s="4" t="inlineStr">
        <is>
          <t>Lease amortization</t>
        </is>
      </c>
      <c r="B7" s="5" t="n">
        <v>2134143</v>
      </c>
      <c r="C7" s="5" t="n">
        <v>1440066</v>
      </c>
    </row>
    <row r="8">
      <c r="A8" s="4" t="inlineStr">
        <is>
          <t>Deferred revenue</t>
        </is>
      </c>
      <c r="B8" s="5" t="n">
        <v>159819</v>
      </c>
      <c r="C8" s="5" t="n">
        <v>-11557</v>
      </c>
    </row>
    <row r="9">
      <c r="A9" s="4" t="inlineStr">
        <is>
          <t>Provision for doubtful accounts</t>
        </is>
      </c>
      <c r="B9" s="5" t="n">
        <v>295645</v>
      </c>
      <c r="C9" s="5" t="n">
        <v>105315</v>
      </c>
    </row>
    <row r="10">
      <c r="A10" s="4" t="inlineStr">
        <is>
          <t>(Benefit) provision for deferred income taxes</t>
        </is>
      </c>
      <c r="B10" s="5" t="n">
        <v>-93035</v>
      </c>
      <c r="C10" s="5" t="n">
        <v>34585</v>
      </c>
    </row>
    <row r="11">
      <c r="A11" s="4" t="inlineStr">
        <is>
          <t>Foreign exchange (gain) loss</t>
        </is>
      </c>
      <c r="B11" s="5" t="n">
        <v>-62741</v>
      </c>
      <c r="C11" s="5" t="n">
        <v>408057</v>
      </c>
    </row>
    <row r="12">
      <c r="A12" s="4" t="inlineStr">
        <is>
          <t>Interest accretion</t>
        </is>
      </c>
      <c r="B12" s="5" t="n">
        <v>510771</v>
      </c>
      <c r="C12" s="5" t="n">
        <v>381827</v>
      </c>
    </row>
    <row r="13">
      <c r="A13" s="4" t="inlineStr">
        <is>
          <t>Gain on sale of assets</t>
        </is>
      </c>
      <c r="B13" s="5" t="n">
        <v>-1647</v>
      </c>
      <c r="C13" s="5" t="n">
        <v>-26213</v>
      </c>
    </row>
    <row r="14">
      <c r="A14" s="4" t="inlineStr">
        <is>
          <t>Stock-based compensation expense</t>
        </is>
      </c>
      <c r="B14" s="5" t="n">
        <v>4951001</v>
      </c>
      <c r="C14" s="5" t="n">
        <v>2324799</v>
      </c>
    </row>
    <row r="15">
      <c r="A15" s="4" t="inlineStr">
        <is>
          <t>Change in contingent consideration</t>
        </is>
      </c>
      <c r="B15" s="5" t="n">
        <v>-500000</v>
      </c>
      <c r="C15" s="5" t="n">
        <v>-343768</v>
      </c>
    </row>
    <row r="16">
      <c r="A16" s="3" t="inlineStr">
        <is>
          <t>Changes in operating assets and liabilities, net of businesses acquired:</t>
        </is>
      </c>
    </row>
    <row r="17">
      <c r="A17" s="4" t="inlineStr">
        <is>
          <t>Accounts receivable</t>
        </is>
      </c>
      <c r="B17" s="5" t="n">
        <v>-1208961</v>
      </c>
      <c r="C17" s="5" t="n">
        <v>-126542</v>
      </c>
    </row>
    <row r="18">
      <c r="A18" s="4" t="inlineStr">
        <is>
          <t>Contract asset</t>
        </is>
      </c>
      <c r="B18" s="5" t="n">
        <v>-274149</v>
      </c>
      <c r="C18" s="5" t="n">
        <v>51607</v>
      </c>
    </row>
    <row r="19">
      <c r="A19" s="4" t="inlineStr">
        <is>
          <t>Inventory</t>
        </is>
      </c>
      <c r="B19" s="5" t="n">
        <v>185850</v>
      </c>
      <c r="C19" s="5" t="n">
        <v>69137</v>
      </c>
    </row>
    <row r="20">
      <c r="A20" s="4" t="inlineStr">
        <is>
          <t>Other assets</t>
        </is>
      </c>
      <c r="B20" s="5" t="n">
        <v>106470</v>
      </c>
      <c r="C20" s="5" t="n">
        <v>-108080</v>
      </c>
    </row>
    <row r="21">
      <c r="A21" s="4" t="inlineStr">
        <is>
          <t>Accounts payable and other liabilities</t>
        </is>
      </c>
      <c r="B21" s="5" t="n">
        <v>-8384301</v>
      </c>
      <c r="C21" s="5" t="n">
        <v>-698408</v>
      </c>
    </row>
    <row r="22">
      <c r="A22" s="4" t="inlineStr">
        <is>
          <t>Net cash (used in) provided by operating activities</t>
        </is>
      </c>
      <c r="B22" s="5" t="n">
        <v>-4332770</v>
      </c>
      <c r="C22" s="5" t="n">
        <v>4753801</v>
      </c>
    </row>
    <row r="23">
      <c r="A23" s="3" t="inlineStr">
        <is>
          <t>INVESTING ACTIVITIES:</t>
        </is>
      </c>
    </row>
    <row r="24">
      <c r="A24" s="4" t="inlineStr">
        <is>
          <t>Capital expenditures</t>
        </is>
      </c>
      <c r="B24" s="5" t="n">
        <v>-1288500</v>
      </c>
      <c r="C24" s="5" t="n">
        <v>-1326650</v>
      </c>
    </row>
    <row r="25">
      <c r="A25" s="4" t="inlineStr">
        <is>
          <t>Capitalized software</t>
        </is>
      </c>
      <c r="B25" s="5" t="n">
        <v>-3767219</v>
      </c>
      <c r="C25" s="4" t="inlineStr">
        <is>
          <t xml:space="preserve"> </t>
        </is>
      </c>
    </row>
    <row r="26">
      <c r="A26" s="4" t="inlineStr">
        <is>
          <t>Cash paid for acquisitions (net)</t>
        </is>
      </c>
      <c r="B26" s="5" t="n">
        <v>-23716250</v>
      </c>
      <c r="C26" s="5" t="n">
        <v>-1600000</v>
      </c>
    </row>
    <row r="27">
      <c r="A27" s="4" t="inlineStr">
        <is>
          <t>Net cash used in investing activities</t>
        </is>
      </c>
      <c r="B27" s="5" t="n">
        <v>-28771969</v>
      </c>
      <c r="C27" s="5" t="n">
        <v>-2926650</v>
      </c>
    </row>
    <row r="28">
      <c r="A28" s="3" t="inlineStr">
        <is>
          <t>FINANCING ACTIVITIES:</t>
        </is>
      </c>
    </row>
    <row r="29">
      <c r="A29" s="4" t="inlineStr">
        <is>
          <t>Preferred stock dividends paid</t>
        </is>
      </c>
      <c r="B29" s="5" t="n">
        <v>-7798299</v>
      </c>
      <c r="C29" s="5" t="n">
        <v>-4464435</v>
      </c>
    </row>
    <row r="30">
      <c r="A30" s="4" t="inlineStr">
        <is>
          <t>Settlement of tax withholding obligations on stock issued to employees</t>
        </is>
      </c>
      <c r="B30" s="5" t="n">
        <v>-1847318</v>
      </c>
      <c r="C30" s="5" t="n">
        <v>-1320650</v>
      </c>
    </row>
    <row r="31">
      <c r="A31" s="4" t="inlineStr">
        <is>
          <t>Repayments of notes payable, net</t>
        </is>
      </c>
      <c r="B31" s="5" t="n">
        <v>-430080</v>
      </c>
      <c r="C31" s="5" t="n">
        <v>-290164</v>
      </c>
    </row>
    <row r="32">
      <c r="A32" s="4" t="inlineStr">
        <is>
          <t>Contingent consideration payments</t>
        </is>
      </c>
      <c r="B32" s="4" t="inlineStr">
        <is>
          <t xml:space="preserve"> </t>
        </is>
      </c>
      <c r="C32" s="5" t="n">
        <v>-182664</v>
      </c>
    </row>
    <row r="33">
      <c r="A33" s="4" t="inlineStr">
        <is>
          <t>Proceeds from exercise of warrants</t>
        </is>
      </c>
      <c r="B33" s="5" t="n">
        <v>2995117</v>
      </c>
      <c r="C33" s="4" t="inlineStr">
        <is>
          <t xml:space="preserve"> </t>
        </is>
      </c>
    </row>
    <row r="34">
      <c r="A34" s="4" t="inlineStr">
        <is>
          <t>Proceeds from line of credit</t>
        </is>
      </c>
      <c r="B34" s="5" t="n">
        <v>19500000</v>
      </c>
      <c r="C34" s="4" t="inlineStr">
        <is>
          <t xml:space="preserve"> </t>
        </is>
      </c>
    </row>
    <row r="35">
      <c r="A35" s="4" t="inlineStr">
        <is>
          <t>Repayments of line of credit</t>
        </is>
      </c>
      <c r="B35" s="5" t="n">
        <v>-19500000</v>
      </c>
      <c r="C35" s="4" t="inlineStr">
        <is>
          <t xml:space="preserve"> </t>
        </is>
      </c>
    </row>
    <row r="36">
      <c r="A36" s="4" t="inlineStr">
        <is>
          <t>Settlement of contingent obligation</t>
        </is>
      </c>
      <c r="B36" s="5" t="n">
        <v>-1325000</v>
      </c>
      <c r="C36" s="4" t="inlineStr">
        <is>
          <t xml:space="preserve"> </t>
        </is>
      </c>
    </row>
    <row r="37">
      <c r="A37" s="4" t="inlineStr">
        <is>
          <t>Net proceeds from issuance of preferred stock</t>
        </is>
      </c>
      <c r="B37" s="5" t="n">
        <v>44544378</v>
      </c>
      <c r="C37" s="5" t="n">
        <v>3719106</v>
      </c>
    </row>
    <row r="38">
      <c r="A38" s="4" t="inlineStr">
        <is>
          <t>Net cash provided by (used in) financing activities</t>
        </is>
      </c>
      <c r="B38" s="5" t="n">
        <v>36138798</v>
      </c>
      <c r="C38" s="5" t="n">
        <v>-2538807</v>
      </c>
    </row>
    <row r="39">
      <c r="A39" s="4" t="inlineStr">
        <is>
          <t>EFFECT OF EXCHANGE RATE CHANGES ON CASH</t>
        </is>
      </c>
      <c r="B39" s="5" t="n">
        <v>-188307</v>
      </c>
      <c r="C39" s="5" t="n">
        <v>226370</v>
      </c>
    </row>
    <row r="40">
      <c r="A40" s="4" t="inlineStr">
        <is>
          <t>NET INCREASE (DECREASE) IN CASH</t>
        </is>
      </c>
      <c r="B40" s="5" t="n">
        <v>2845752</v>
      </c>
      <c r="C40" s="5" t="n">
        <v>-485286</v>
      </c>
    </row>
    <row r="41">
      <c r="A41" s="4" t="inlineStr">
        <is>
          <t>CASH - beginning of the period</t>
        </is>
      </c>
      <c r="B41" s="5" t="n">
        <v>19994134</v>
      </c>
      <c r="C41" s="5" t="n">
        <v>14472483</v>
      </c>
    </row>
    <row r="42">
      <c r="A42" s="4" t="inlineStr">
        <is>
          <t>CASH - end of the period</t>
        </is>
      </c>
      <c r="B42" s="5" t="n">
        <v>22839886</v>
      </c>
      <c r="C42" s="5" t="n">
        <v>13987197</v>
      </c>
    </row>
    <row r="43">
      <c r="A43" s="3" t="inlineStr">
        <is>
          <t>SUPPLEMENTAL NONCASH INVESTING AND FINANCING ACTIVITIES:</t>
        </is>
      </c>
    </row>
    <row r="44">
      <c r="A44" s="4" t="inlineStr">
        <is>
          <t>Preferred stock issued in connection with CareCloud and Meridian acquisitions</t>
        </is>
      </c>
      <c r="B44" s="5" t="n">
        <v>24000000</v>
      </c>
      <c r="C44" s="4" t="inlineStr">
        <is>
          <t xml:space="preserve"> </t>
        </is>
      </c>
    </row>
    <row r="45">
      <c r="A45" s="4" t="inlineStr">
        <is>
          <t>Vehicle financing obtained</t>
        </is>
      </c>
      <c r="B45" s="5" t="n">
        <v>28473</v>
      </c>
      <c r="C45" s="5" t="n">
        <v>24909</v>
      </c>
    </row>
    <row r="46">
      <c r="A46" s="4" t="inlineStr">
        <is>
          <t>Dividends declared, not paid</t>
        </is>
      </c>
      <c r="B46" s="5" t="n">
        <v>4097133</v>
      </c>
      <c r="C46" s="5" t="n">
        <v>1586528</v>
      </c>
    </row>
    <row r="47">
      <c r="A47" s="4" t="inlineStr">
        <is>
          <t>Purchase of prepaid insurance through assumption of note</t>
        </is>
      </c>
      <c r="B47" s="5" t="n">
        <v>667507</v>
      </c>
      <c r="C47" s="5" t="n">
        <v>301359</v>
      </c>
    </row>
    <row r="48">
      <c r="A48" s="4" t="inlineStr">
        <is>
          <t>Warrants issued</t>
        </is>
      </c>
      <c r="B48" s="5" t="n">
        <v>5070000</v>
      </c>
      <c r="C48" s="4" t="inlineStr">
        <is>
          <t xml:space="preserve"> </t>
        </is>
      </c>
    </row>
    <row r="49">
      <c r="A49" s="3" t="inlineStr">
        <is>
          <t>SUPPLEMENTAL INFORMATION - Cash paid during the period for:</t>
        </is>
      </c>
    </row>
    <row r="50">
      <c r="A50" s="4" t="inlineStr">
        <is>
          <t>Income taxes</t>
        </is>
      </c>
      <c r="B50" s="5" t="n">
        <v>64326</v>
      </c>
      <c r="C50" s="5" t="n">
        <v>95822</v>
      </c>
    </row>
    <row r="51">
      <c r="A51" s="4" t="inlineStr">
        <is>
          <t>Interest</t>
        </is>
      </c>
      <c r="B51" s="6" t="n">
        <v>150425</v>
      </c>
      <c r="C51" s="6" t="n">
        <v>460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1.
Organization and Business MTBC, Inc., (and together with its consolidated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comprehensive practice management services, electronic health records, and
other technology-driven practice management services for private and hospital-employed healthcare providers. MTBC has its corporate
offices in Somerset, New Jersey and maintains client support teams throughout the U.S., in Pakistan and in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MTBC
formed MTBC Health, Inc. (“MHI”) and MTBC Practice Management, Corp. (“MPM”), each a Delaware corporation
in connection with MTBC’s acquisition of substantially all of the revenue cycle management, practice management and group
purchasing organization assets of Orion Healthcorp, Inc. and 13 of its affiliates (together, “Orion”). MHI is a direct,
wholly owned subsidiary of MTBC, and was formed to own and operate the revenue cycle management and group purchasing organization
businesses acquired from Orion. MPM is a wholly owned subsidiary of MHI and was formed to own and operate the practice management
business acquired from Orion. In March 2019, MTBC formed MTBC-Med, Inc. (“MED”), a Delaware corporation, in connection
with its acquisition of substantially all of the assets of Etransmedia Technology, Inc. and its subsidiaries (“Etransmedia”).
In January 2020, MTBC purchased CareCloud Corporation. In June 2020, MTBC purchased Meridian Billing Management Co. and its affiliate
Origin Holdings, Inc. (collectively “Meridian” and sometimes referred to as “Meridian Medical Management”).
See Note 3. During the first quarter of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September 30, 2020, talkMD had not yet commenced
operations or had any transactions or agreements with the Company or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2.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20, the results
of operations for the three months and nine months ended September 30, 2020 and 2019 and cash flows for the nine months ended September
30, 2020 and 2019.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9 was derived from our audited consolidated financial statements. The accompanying unaudited condensed consolidated
financial statements and notes thereto should be read in conjunction with the audited consolidated financial statements for the
year ended December 31, 2019, which are included in the Company’s Annual Report on Form 10-K, filed with the SEC on February
28, 2020. Recent Accounting Pronouncements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0:52Z</dcterms:created>
  <dcterms:modified xmlns:dcterms="http://purl.org/dc/terms/" xmlns:xsi="http://www.w3.org/2001/XMLSchema-instance" xsi:type="dcterms:W3CDTF">2020-11-09T16:30:52Z</dcterms:modified>
</cp:coreProperties>
</file>